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SUMMARY OF SIG" sheetId="8" r:id="rId8"/>
    <s:sheet name="RECENT ACCOUNTING PRONOUNCEMENT" sheetId="9" r:id="rId9"/>
    <s:sheet name="RELATED PARTY TRANSACTIONS" sheetId="10" r:id="rId10"/>
    <s:sheet name="INVESTMENTS" sheetId="11" r:id="rId11"/>
    <s:sheet name="FAIR VALUE OF FINANCIAL INSTRUM" sheetId="12" r:id="rId12"/>
    <s:sheet name="PROPERTY, EQUIPMENT, AND SOFTWA" sheetId="13" r:id="rId13"/>
    <s:sheet name="DEFERRED POLICY ACQUISITION COS" sheetId="14" r:id="rId14"/>
    <s:sheet name="UNPAID LOSSES AND LOSS ADJUSTME" sheetId="15" r:id="rId15"/>
    <s:sheet name="STOCKHOLDERS' EQUITY" sheetId="16" r:id="rId16"/>
    <s:sheet name="EARNINGS (LOSS) PER SHARE" sheetId="17" r:id="rId17"/>
    <s:sheet name="STOCK BASED COMPENSATION" sheetId="18" r:id="rId18"/>
    <s:sheet name="INCOME TAXES" sheetId="19" r:id="rId19"/>
    <s:sheet name="REINSURANCE" sheetId="20" r:id="rId20"/>
    <s:sheet name="CONCENTRATION OF CREDIT RISK" sheetId="21" r:id="rId21"/>
    <s:sheet name="COMMITMENTS AND CONTINGENCIES" sheetId="22" r:id="rId22"/>
    <s:sheet name="REGULATORY REQUIREMENTS AND RES" sheetId="23" r:id="rId23"/>
    <s:sheet name="ORGANIZATION AND SUMMARY OF S24" sheetId="24" r:id="rId24"/>
    <s:sheet name="ORGANIZATION AND SUMMARY OF S25" sheetId="25" r:id="rId25"/>
    <s:sheet name="INVESTMENTS (Tables)" sheetId="26" r:id="rId26"/>
    <s:sheet name="FAIR VALUE OF FINANCIAL INSTR27" sheetId="27" r:id="rId27"/>
    <s:sheet name="PROPERTY, EQUIPMENT, AND SOFT28" sheetId="28" r:id="rId28"/>
    <s:sheet name="DEFERRED POLICY ACQUISITION C29" sheetId="29" r:id="rId29"/>
    <s:sheet name="UNPAID LOSSES AND LOSS ADJUST30" sheetId="30" r:id="rId30"/>
    <s:sheet name="EARNINGS (LOSS) PER SHARE (Tabl" sheetId="31" r:id="rId31"/>
    <s:sheet name="STOCK BASED COMPENSATION (Table" sheetId="32" r:id="rId32"/>
    <s:sheet name="REINSURANCE (Tables)" sheetId="33" r:id="rId33"/>
    <s:sheet name="COMMITMENTS AND CONTINGENCIES (" sheetId="34" r:id="rId34"/>
    <s:sheet name="ORGANIZATION AND SUMMARY OF S35" sheetId="35" r:id="rId35"/>
    <s:sheet name="RELATED PARTY TRANSACTIONS (Det" sheetId="36" r:id="rId36"/>
    <s:sheet name="INVESTMENTS (Details)" sheetId="37" r:id="rId37"/>
    <s:sheet name="FAIR VALUE OF FINANCIAL INSTR38" sheetId="38" r:id="rId38"/>
    <s:sheet name="PROPERTY, EQUIPMENT, AND SOFT39" sheetId="39" r:id="rId39"/>
    <s:sheet name="DEFERRED POLICY ACQUISITION C40" sheetId="40" r:id="rId40"/>
    <s:sheet name="UNPAID LOSSES AND LOSS ADJUST41" sheetId="41" r:id="rId41"/>
    <s:sheet name="STOCKHOLDERS' EQUITY (Details)" sheetId="42" r:id="rId42"/>
    <s:sheet name="EARNINGS (LOSS) PER SHARE (Deta" sheetId="43" r:id="rId43"/>
    <s:sheet name="STOCK BASED COMPENSATION, Incen" sheetId="44" r:id="rId44"/>
    <s:sheet name="STOCK BASED COMPENSATION, Stock" sheetId="45" r:id="rId45"/>
    <s:sheet name="STOCK BASED COMPENSATION, Compe" sheetId="46" r:id="rId46"/>
    <s:sheet name="STOCK BASED COMPENSATION, Futur" sheetId="47" r:id="rId47"/>
    <s:sheet name="INCOME TAXES (Details)" sheetId="48" r:id="rId48"/>
    <s:sheet name="REINSURANCE, Reinsurance Agreem" sheetId="49" r:id="rId49"/>
    <s:sheet name="REINSURANCE, Effects of Reinsur" sheetId="50" r:id="rId50"/>
    <s:sheet name="REINSURANCE, Reinsurance Balanc" sheetId="51" r:id="rId51"/>
    <s:sheet name="COMMITMENTS AND CONTINGENCIES52" sheetId="52" r:id="rId52"/>
    <s:sheet name="REGULATORY REQUIREMENTS AND R53" sheetId="53" r:id="rId53"/>
  </s:sheets>
  <s:definedNames/>
  <s:calcPr calcId="124519" calcMode="auto" fullCalcOnLoad="1"/>
</s:workbook>
</file>

<file path=xl/sharedStrings.xml><?xml version="1.0" encoding="utf-8"?>
<sst xmlns="http://schemas.openxmlformats.org/spreadsheetml/2006/main" uniqueCount="600">
  <si>
    <t>Document and Entity Information - shares</t>
  </si>
  <si>
    <t>9 Months Ended</t>
  </si>
  <si>
    <t>Sep. 30, 2015</t>
  </si>
  <si>
    <t>Nov. 11, 2015</t>
  </si>
  <si>
    <t>Document And Entity Information [Abstract]</t>
  </si>
  <si>
    <t>Document Type</t>
  </si>
  <si>
    <t>10-Q</t>
  </si>
  <si>
    <t>Amendment Flag</t>
  </si>
  <si>
    <t>false</t>
  </si>
  <si>
    <t>Document Period End Date</t>
  </si>
  <si>
    <t>Sep. 30,
		2015</t>
  </si>
  <si>
    <t>Document Fiscal Year Focus</t>
  </si>
  <si>
    <t>Document Fiscal Period Focus</t>
  </si>
  <si>
    <t>Q3</t>
  </si>
  <si>
    <t>Entity Common Stock, Shares Outstanding</t>
  </si>
  <si>
    <t>Entity Registrant Name</t>
  </si>
  <si>
    <t>Homeowners of America Holding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CONSOLIDATED BALANCE SHEETS (UNAUDITED) - USD ($)</t>
  </si>
  <si>
    <t>Dec. 31, 2014</t>
  </si>
  <si>
    <t>Assets:</t>
  </si>
  <si>
    <t>Cash and cash equivalents</t>
  </si>
  <si>
    <t>Short-term investments</t>
  </si>
  <si>
    <t>Restricted cash and investments</t>
  </si>
  <si>
    <t>Restricted fixed-maturity securities, available-for-sale, at fair value (amortized cost $539,690 as of September 30, 2015 and $539,558 as of December 31, 2014)</t>
  </si>
  <si>
    <t>Fixed-maturity securities, available-for-sale, at fair value (amortized cost $3,481,877 as of September 30, 2015 and $3,827,268 as of December 31, 2014)</t>
  </si>
  <si>
    <t>Long-term investments</t>
  </si>
  <si>
    <t>Accrued investment income</t>
  </si>
  <si>
    <t>Due and deferred premiums</t>
  </si>
  <si>
    <t>Balance due from reinsurers</t>
  </si>
  <si>
    <t>Property, equipment and software, net</t>
  </si>
  <si>
    <t>Deferred policy acquisition costs</t>
  </si>
  <si>
    <t>Prepaid expenses and other</t>
  </si>
  <si>
    <t>Deferred tax assets, net</t>
  </si>
  <si>
    <t>Total assets</t>
  </si>
  <si>
    <t>Liabilities:</t>
  </si>
  <si>
    <t>Loss and loss adjustment expenses</t>
  </si>
  <si>
    <t>Advance premiums</t>
  </si>
  <si>
    <t>Ceded reinsurance premiums payable</t>
  </si>
  <si>
    <t>Unearned premiums</t>
  </si>
  <si>
    <t>Unearned ceding commissions</t>
  </si>
  <si>
    <t>Commissions payable, reinsurers and agents</t>
  </si>
  <si>
    <t>General and other accrued expenses payable</t>
  </si>
  <si>
    <t>Income tax payable</t>
  </si>
  <si>
    <t>Taxes, licenses and other fees payable</t>
  </si>
  <si>
    <t>Total liabilities</t>
  </si>
  <si>
    <t>Stockholders' equity:</t>
  </si>
  <si>
    <t>Common stock, $0.0001 par value per share; 40,000,000 shares authorized; 17,708,125 shares issued and 16,398,125 shares outstanding as of September 30, 2015 and 17,479,852 shares issued and 16,168,852 shares outstanding as of December 31, 2014</t>
  </si>
  <si>
    <t>Treasury stock, $0.0001 par value per share; 1,310,000 common shares as of September 30, 2015 and 1,311,000 common shares as of December 31, 2014</t>
  </si>
  <si>
    <t>Additional paid-in-capital</t>
  </si>
  <si>
    <t>Accumulated other comprehensive income</t>
  </si>
  <si>
    <t>Retained earnings</t>
  </si>
  <si>
    <t>Total stockholders' equity</t>
  </si>
  <si>
    <t>Total liabilities and stockholders' equity</t>
  </si>
  <si>
    <t>CONSOLIDATED BALANCE SHEETS (UNAUDITED) (Parenthetical) - USD ($)</t>
  </si>
  <si>
    <t>Restricted fixed-maturity securities, available for sale, amortized cost</t>
  </si>
  <si>
    <t>Fixed-maturity securities, available for sale, amortized cost</t>
  </si>
  <si>
    <t>Common stock, par value (in dollars per share)</t>
  </si>
  <si>
    <t>Common stock, shares authorized (in shares)</t>
  </si>
  <si>
    <t>Common stock, shares issued (in shares)</t>
  </si>
  <si>
    <t>Common stock, shares outstanding (in shares)</t>
  </si>
  <si>
    <t>Treasury stock par value (in dollars per share)</t>
  </si>
  <si>
    <t>Treasury stock (in shares)</t>
  </si>
  <si>
    <t>CONSOLIDATED STATEMENTS OF OPERATIONS (UNAUDITED) - USD ($)</t>
  </si>
  <si>
    <t>3 Months Ended</t>
  </si>
  <si>
    <t>Sep. 30, 2014</t>
  </si>
  <si>
    <t>Revenues:</t>
  </si>
  <si>
    <t>Premiums earned</t>
  </si>
  <si>
    <t>Ceded premiums</t>
  </si>
  <si>
    <t>Net premiums earned</t>
  </si>
  <si>
    <t>Policy fees</t>
  </si>
  <si>
    <t>Ceding commissions and reinsurance profit share</t>
  </si>
  <si>
    <t>Loss adjustment and other fee income</t>
  </si>
  <si>
    <t>Investment income, net of investment expenses</t>
  </si>
  <si>
    <t>Net realized investment losses</t>
  </si>
  <si>
    <t>Total Revenue</t>
  </si>
  <si>
    <t>Expenses:</t>
  </si>
  <si>
    <t>Losses and loss adjustment expenses</t>
  </si>
  <si>
    <t>Policy acquisition and other underwriting expenses</t>
  </si>
  <si>
    <t>General and administrative expenses</t>
  </si>
  <si>
    <t>Total Expenses</t>
  </si>
  <si>
    <t>Income before income taxes</t>
  </si>
  <si>
    <t>Provision (benefit) for income taxes:</t>
  </si>
  <si>
    <t>Current</t>
  </si>
  <si>
    <t>Deferred</t>
  </si>
  <si>
    <t>Total income taxes</t>
  </si>
  <si>
    <t>Net income</t>
  </si>
  <si>
    <t>Cumulative preferred stock dividends</t>
  </si>
  <si>
    <t>Net income available to common stockholders</t>
  </si>
  <si>
    <t>Basic income per common share (in dollars per share)</t>
  </si>
  <si>
    <t>Diluted income per common share (in dollars per share)</t>
  </si>
  <si>
    <t>Cash dividend declared per common share (in dollars per share)</t>
  </si>
  <si>
    <t>CONSOLIDATED STATEMENTS OF COMPREHENSIVE INCOME (UNAUDITED) - USD ($)</t>
  </si>
  <si>
    <t>Statement of Income and Comprehensive Income [Abstract]</t>
  </si>
  <si>
    <t>Change in unrealized gain (loss) on investments:</t>
  </si>
  <si>
    <t>Unrealized gain (loss) arising from the period</t>
  </si>
  <si>
    <t>Amounts reclassified from accumulated comprehensive income</t>
  </si>
  <si>
    <t>Deferred income taxes on above change</t>
  </si>
  <si>
    <t>Total other comprehensive income, net of income taxes</t>
  </si>
  <si>
    <t>Comprehensive income</t>
  </si>
  <si>
    <t>CONSOLIDATED STATEMENTS OF STOCKHOLDERS' EQUITY (UNAUDITED) - USD ($)</t>
  </si>
  <si>
    <t>Common Stock [Member]</t>
  </si>
  <si>
    <t>Treasury Stock [Member]</t>
  </si>
  <si>
    <t>Additional Paid-In Capital [Member]</t>
  </si>
  <si>
    <t>Accumulated Other Comprehensive Income, Net of Tax [Member]</t>
  </si>
  <si>
    <t>Retained Earnings [Member]</t>
  </si>
  <si>
    <t>Total</t>
  </si>
  <si>
    <t>Balance at Dec. 31, 2013</t>
  </si>
  <si>
    <t>Balance (in shares) at Dec. 31, 2013</t>
  </si>
  <si>
    <t>Stock options exercised</t>
  </si>
  <si>
    <t>Stock options exercised (in shares)</t>
  </si>
  <si>
    <t>Common stock issued</t>
  </si>
  <si>
    <t>Common stock issued (in shares)</t>
  </si>
  <si>
    <t>Stock-based compensation</t>
  </si>
  <si>
    <t>Balance at Sep. 30, 2014</t>
  </si>
  <si>
    <t>Balance (in shares) at Sep. 30, 2014</t>
  </si>
  <si>
    <t>Balance at Dec. 31, 2014</t>
  </si>
  <si>
    <t>Balance (in shares) at Dec. 31, 2014</t>
  </si>
  <si>
    <t>Balance at Sep. 30, 2015</t>
  </si>
  <si>
    <t>Balance (in shares) at Sep. 30, 2015</t>
  </si>
  <si>
    <t>CONSOLIDATED STATEMENTS OF CASH FLOWS (UNAUDITED) - USD ($)</t>
  </si>
  <si>
    <t>Cash flows from operating activities:</t>
  </si>
  <si>
    <t>Adjustments to reconcile net income to net cash provided by (used in) by operating activities:</t>
  </si>
  <si>
    <t>Depreciation &amp; amortization</t>
  </si>
  <si>
    <t>Accounting charge related to stock-based compensation expense</t>
  </si>
  <si>
    <t>Common stock compensation for management services</t>
  </si>
  <si>
    <t>Other stock issuance expense</t>
  </si>
  <si>
    <t>Amortization of premium/accretion of discount, net</t>
  </si>
  <si>
    <t>Deferred taxes</t>
  </si>
  <si>
    <t>(Increase) decrease in:</t>
  </si>
  <si>
    <t>Prepaid and other</t>
  </si>
  <si>
    <t>Increase (decrease) in:</t>
  </si>
  <si>
    <t>Commissions payable, reinsurance &amp; agents</t>
  </si>
  <si>
    <t>General and other accrued expenses</t>
  </si>
  <si>
    <t>Net cash provided by operating activities</t>
  </si>
  <si>
    <t>Cash flows from investing activities:</t>
  </si>
  <si>
    <t>Purchases of long-term certificate of deposit</t>
  </si>
  <si>
    <t>Maturities of long-term certificate of deposit</t>
  </si>
  <si>
    <t>Purchases of short-term investments</t>
  </si>
  <si>
    <t>Maturities of short-term investments</t>
  </si>
  <si>
    <t>Purchases of fixed-maturity securities, available-for-sale</t>
  </si>
  <si>
    <t>Call or maturity of fixed-maturity securities, available-for-sale</t>
  </si>
  <si>
    <t>Additions to furniture, equipment and software</t>
  </si>
  <si>
    <t>Net cash used in investing activities</t>
  </si>
  <si>
    <t>Cash flows from financing activities:</t>
  </si>
  <si>
    <t>Proceeds from stock options exercised</t>
  </si>
  <si>
    <t>Net cash provided by financing activities</t>
  </si>
  <si>
    <t>Net increase in cash and cash equivalents</t>
  </si>
  <si>
    <t>Cash and cash equivalents, beginning of period</t>
  </si>
  <si>
    <t>Cash and cash equivalents, end of the period</t>
  </si>
  <si>
    <t>Supplemental disclosure of cash flow information:</t>
  </si>
  <si>
    <t>Cash paid for income taxes</t>
  </si>
  <si>
    <t>ORGANIZATION AND SUMMARY OF SIGNIFICANT ACCOUNTING POLICIES</t>
  </si>
  <si>
    <t>ORGANIZATION AND SUMMARY OF SIGNIFICANT ACCOUNTING POLICIES [Abstract]</t>
  </si>
  <si>
    <t>ORGANIZATION AND SUMMARY OF SIGNIFICANT ACCOUNTING POLICIES Homeowners of America Holding Corporation ("HAHC") is an insurance holding company established to hold insurance entities for the purpose of marketing personal lines insurance products on a national basis. HAHC owns 100% of Homeowners of America Insurance Company ("HAIC"). HAIC is domiciled in Texas, licensed in multiple states and is authorized to write various forms of homeowners and auto insurance. Coverage is concentrated in Texas. HAHC also owns 100% of Homeowners of America MGA, Inc. ("MGA"), a Texas Corporation, formed to provide marketing and claims administration services. HAHC, along with its subsidiaries HAIC and MGA, are collectively referred to as "the Company". Principles of Consolidation The accompanying consolidated financial statements include the accounts of Homeowners of America Holding Corporation and its wholly owned subsidiaries. All intercompany balances and transactions have been eliminated in consolidation. Basis of Presentation The accompanying consolidated financial statements have been prepared in conformity with accounting principles generally accepted in the United States of America ("GAAP"). Certain reclassifications of prior year amounts have been made to conform to the current year presentation. Cash and Cash Equivalents Cash and cash equivalents include cash and highly liquid short-term investments, with original maturities of three months or less. The amount is carried at cost, which approximates fair value. At September 30, 2015 and December 31, 2014, cash and cash equivalents consist of cash on deposit with financial institutions, as well as money market mutual funds. General and other accrued expenses payable as of September 30, 2015 and December 31, 2014, include $3.6 million and $1.7 million, respectively, of both claim and general operating expense checks issued in excess of cash book balances, not yet presented for payment. The increase of $1.9 million is primarily attributable to increased claim activity. Investments The Company's investments are comprised of short-term, restricted, long-term investments and fixed-maturity securities classified as available-for-sale as of September 30, 2015 and December 31, 2014. Restricted investments and long-term investments are described below. Short-term investments include certificates of deposit with original maturities greater than three months and maturities of one year or less. Due to the short-term nature of these investments, significant changes in prevailing interest rates and economic conditions should not adversely affect the timing and amount of cash flows on such investments or their related values. Accordingly, certificates of deposit are carried at cost, which approximates fair value. Fixed-maturity securities are classified as available-for-sale when it is not management's intent to make profits by buying and selling the securities within a short period of time or when it is not management's intent to hold the securities to maturity. Fixed-maturity securities classified as available-for-sale are carried at fair value. The unrealized holding gains and losses, net of applicable deferred income taxes, are shown as a separate component of stockholders' equity as a part of accumulated other comprehensive income (loss) and, as such, are not included in the determination of net income (loss). As of September 30, 2015 and December 31, 2014, the Company has restricted cash and investments, in the amount of $3.3 million and $4.3 million, respectively, pledged to the Department of Insurance in certain states as a condition of its Certificate of Authority for the purpose of meeting obligations to policyholders and creditors. The following table provides the Company's restricted cash and investments as of September 30, 2015 and December 31, 2014. Restricted cash and investments September 30, 2015 December 31, 2014 Money Markets $ 300,000 $ 300,000 Certificates of Deposit 2,460,037 3,490,000 US Treasury Bond 542,763 539,654 $ 3,302,800 $ 4,329,654 As of September 30, 2015 and December 31, 2014, the Company's investments also included certificates of deposit that mature more than one year after the balance sheet date and are reflected on the consolidated balance sheets as Long-term investments. Based on management's intent to hold to maturity, these investments are carried at cost. Cost approximates fair value based on the rates currently offered for deposits of similar remaining maturities. The Company's investments in certificates of deposits and money market accounts do not qualify as securities as defined in the Financial Accounting Standards Board (FASB) Accounting Standards Codification (ASC) Topic 320, Investment – Debt and Equity Securities. Accordingly, the fair value disclosures required by FASB ASC Topic 820, Fair Value Measurements and Disclosures are not provided. The Company's fixed-maturity securities classified as available-for-sale are "marked to market" as of the end of each calendar quarter. As of that date, unrealized gains and losses are recorded to Accumulated Other Comprehensive Income, except where such securities are deemed to be other-than-temporarily impaired. Where applicable, the Company assesses investments of an issuer currently carrying a net unrealized loss. If in management's judgment, the decline in value is other than temporary, the cost of the investment is written down to fair value with a corresponding charge to earnings. Factors considered in determining whether an impairment exists include financial condition, business prospects and creditworthiness of the issuer, the length of time and magnitude that the asset value has been less than cost, and the ability and intent to hold such investments until the fair value recovers. Comprehensive Income FASB ASC Topic 220 - Comprehensive Income, requires that recognized revenues, expenses, gains and losses be included in net income (loss). Although certain changes in assets and liabilities, such as unrealized gains and losses on available-for-sale securities, are reported as a separate component of the equity section of the consolidated balance sheet, these items, along with net income (loss), are components of comprehensive income. The Company characterizes their fixed income portfolio as available-for-sale securities when it is not management's intent to make profits by buying and selling the securities within a short period of time or when it is not management's intent to hold the securities to maturity, with appropriate adjustments to other comprehensive income. For the three and nine months ended September 30, 2015, the Company recorded unrealized gains of $11,753 and $12,896, respectively, on available-for-sale securities in other comprehensive income. For the three and nine months ended September 30, 2014, the Company recorded $4,012 and $9,164 of unrealized gains on available-for-sale securities in other comprehensive income. Recognition of Premium Revenues Premiums are recognized as revenue on a daily pro rata basis over the policy term. The portion of premiums related to the unexpired term of policies in force as of the end of the measurement period and to be earned over the remaining term of those polices, is deferred and reported as unearned premiums. Ceding Commissions and Reinsurance Profit Share Ceding commissions represent acquisition costs associated with insurance risk ceded to reinsurers and is earned on a pro-rata basis over the life of the associated policy. Reinsurance profit share is additional ceding commissions payable to the Company based upon attaining specified loss ratios within individual treaty years. Reinsurance profit share income is recognized when earned, which includes adjustments to earned reinsurance profit share based on changes in incurred losses and reserves for future loss development. Policy Fees Policy fee income collected by the Company's MGA, includes application fees which are intended to reimburse the Company for a portion of the costs incurred in establishing the insurance. Policy fees on policies where premium is traditionally paid in full upon inception of the policy are recognized when written, while fees charged on policies where premiums are paid in installments, are recognized when collected. Loss Adjustment and Other Fee Income Loss adjustment and other fee income is recognized as income when collected. There is no amount over 5% of total revenue on the consolidated statement of operations for the three months ended September 30, 2015 and 2014 and for the nine months ended September 30, 2014. Loss adjustment fee income for the nine months ended September 30, 2015 was in excess of 5% of total revenue on the consolidated statement of operations. Property, Equipment and Software Property and equipment are stated at cost, net of accumulated depreciation. Depreciation is calculated on the straight-line method over the estimated useful lives of the assets, which range from three to five years. The cost and related accumulated depreciation of assets sold or disposed are removed from the accounts and the resulting gain or loss is included in the consolidated statements of operations. Maintenance and repairs are expensed as incurred. Software installation and development is stated at cost, net of accumulated amortization. Amortization is calculated on a straight-line basis method over three years. Impairment of Long-Lived Assets Long-lived assets, such as property, equipment and software, are reviewed for impairment whenever business events or circumstances could lead to or indicate that the value of the asset may not be recoverable. The assessment of possible impairment is based on whether the carrying amount of the assets exceeds its fair value. The Company uses estimates of undiscounted future cash flows in determining the recoverability of long-lived assets. As of September 30, 2015 and December 31, 2014, no impairment has been recorded. Deferred Policy and Acquisition Costs Deferred policy acquisitions costs ("DAC") as of September 30, 2015 and December 31, 2014, consist of commissions, premium taxes and policy underwriting and production expenses which are incurred through and vary directly with, the level of production of new and renewal insurance business and are amortized over the terms of the policies they relate to. The method used in calculating DAC limits the amount of the deferred cost to their estimated realizable value, which gives effect to allocating their expense along with other period costs associated with the insurance business, in relation to the amount of gross premium earned on policies to which they relate and investment income. DAC is reviewed to determine if it is recoverable from future income, including investment income. The amount of DAC considered recoverable could be reduced in the near term if management's estimates of future premium and investment income is reduced which could impair the Company's ability to recover these costs. Reserve for Losses and Loss Adjustment Expenses The liability for losses and loss adjustment expenses ("LAE") are estimates of the amounts required to cover known incurred losses and LAE, developed through the review and assessment of loss reports, along with the development of known claims. In addition, loss and loss adjustment expense reserves include management's estimate of an amount for losses incurred but not reported ("IBNR"), determined from reviewing overall loss reporting patterns as well as the loss development cycles of individual claim cases. Such liabilities are necessarily based on estimates and while management believes that the amount is adequate, the ultimate liability may be more or less than the amounts provided. The approach and methods for making such estimates and for establishing the resulting liability are continually reviewed and any adjustments are reflected in current earnings. Due and Deferred Premiums Due and deferred premiums consist of uncollateralized premiums and agents' balances in the course of collection as well as premiums booked but not yet due. Reinsurance In the normal course of business, the Company seeks to reduce the overall exposure to losses that may arise from catastrophes or other events that cause unfavorable underwriting results by reinsuring certain levels of risk with other insurance enterprises or reinsurers. The Company uses only quality, financially rated reinsurers and continually monitors the financial ratings of these companies through its brokers. The amount and type of reinsurance purchased each year is based on management's analysis of liquidity and its estimate of its probable maximum loss and the conditions within the reinsurance market. The Company continually monitors its risk exposure through the use of the AIR modeling system and other modeling tools provided by its reinsurance brokers. Reinsurance premiums, expense reimbursements, and reserves related to reinsured business are accounted for on a basis consistent with those used in accounting for the original policies issued and the terms of the reinsurance contracts. Premiums paid for reinsurance are reported as reductions of earned premium income. Income Taxes Deferred tax assets and liabilities are recognized for the future tax consequences attributable to differences between the financial statement carrying amounts of existing assets and liabilities and their respective tax bases. Deferred tax assets, including tax loss carryforwards, and liabilities are measured using enacted tax rates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Uncertain Tax Positions The Company recognizes uncertain tax positions in the consolidated financial statements when it is more-likely-than-not the position will be sustained upon examination by the tax authorities. Such tax positions are initially and subsequently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At September 30, 2015, the Company's tax years from 2012 through 2014 remain subject to examination. Estimates The preparation of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The Company's primary areas of estimate are for liabilities for unpaid losses and loss adjustment expenses, deferred policy acquisition costs, deferred tax asset valuation, and reinsurance. Actual results could differ significantly from those estimates. Fair Value of Cash, Cash Equivalents and Short-term Investments The carrying value for the Company's cash and cash equivalents and short-term investments approximate fair values as of September 30, 2015 and December 31, 2014 due to their short-term nature. Fair value for securities are based on the framework for measuring fair value established by FASB ASC Topic 820, Fair Value Measurements and Disclosures. Fair Value Fixed-Maturity Securities held as Available-for-Sale The Company's fixed-maturity securities held as available-for-sale are carried at fair value as of September 30, 2015 and December 31, 2014. Fair value for securities are based on the framework for measuring fair value established by FASB ASC Topic 820, Fair Value Measurements and Disclosures. Stock Based Compensation The Company accounts for stock-based compensation under the fair value recognition provisions of FASB ASC Topic 718 – Compensation – Stock Compensation, which requires the measurement and recognition of compensation for all stock-based awards made to employees and directors including stock options and restricted stock issuances based on estimated fair values. In accordance with FASB ASC Topic 718, the Company recognizes stock-based compensation, if any, in the consolidated statements of operations on a straight line basis over the vesting period of the stock award. For those stock awards vesting 100% at the issue date, the Company recognizes stock-based compensation immediately. Earnings (Loss) Per Share Basic earnings (loss) per share of common stock is computed by dividing net income or loss, less cumulative preferred stock dividends for the period whether or not earned or paid, by the weighted-average number of common shares during the period. Diluted earnings (loss) per share of common stock is computed by dividing net income or loss attributable to common stockholders, adjusted for the effect of potentially dilutive securitie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convertible notes payable, outstanding convertible preferred stock and common stock options.</t>
  </si>
  <si>
    <t>RECENT ACCOUNTING PRONOUNCEMENTS</t>
  </si>
  <si>
    <t>RECENT ACCOUNTING PRONOUNCEMENTS [Abstract]</t>
  </si>
  <si>
    <t>2. RECENT ACCOUNTING PRONOUNCEMENTS On May 21, 2015, the FASB issued Accounting Standards Update No. 2015-09 ("ASU 2015-09"), Financial Services - Insurance (Topic 944), Disclosures about Short-Duration Contracts. ASU 2015-09 provides enhanced disclosures related to the reserve for losses and loss expenses. The enhanced disclosures required by ASU 2015-09 include (1) net incurred and paid claims development by accident year, (2) a reconciliation of incurred and paid claims development information to the aggregate carrying amount of the reserve for losses and loss expenses, (3) for each accident year presented of incurred claims development information, the total of reserves for incurred but not reported (IBNR), including expected development on reported claims, included in the reserve for losses and loss expenses and a description of the reserving methodologies and changes to the reserving methodologies, and (4) for each accident year presented of incurred claims development information, quantitative information about claims frequency, as well as a description of methodologies used for determining claim frequency information.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The Company is currently assessing the impact the adoption of ASU 2015-09 will have on future disclosures.</t>
  </si>
  <si>
    <t>RELATED PARTY TRANSACTIONS</t>
  </si>
  <si>
    <t>RELATED PARTY TRANSACTIONS [Abstract]</t>
  </si>
  <si>
    <t>3. RELATED PARTY TRANSACTIONS In August 2013, HAHC entered into an agreement or the "Advisory Agreement", with Inter-Atlantic Advisors III, Ltd., or "Inter-Atlantic", under which Inter-Atlantic agrees to perform certain management services for the Company. A number of our directors are among the beneficial owners of Inter-Atlantic. The Advisory Agreement has an initial term of six years, to be automatically renewed from year-to-year thereafter, unless terminated by either party upon 60 days notice prior to the termination of the initial or any renewal term. For its services, the Company will pay Inter-Atlantic an annual fee of $300,000, as well as, an annual grant of shares of our common stock with an aggregate fair market value of $150,000 at the time of grant, plus reimburse Inter-Atlantic's expenses incurred in connection with the performance of its service. As long as the Advisory Agreement is in effect and the fees and expense reimbursements are paid, the directors of the Company that are affiliated with Inter-Atlantic have agreed to waive any other compensation for their service as directors. For the three and nine months ended September 30, 2015, the Company incurred an expense of $75,000 and $375,000 (of which $150,000 is represented by the issuance of 227,273 shares of common stock), respectively, for services performed under the Advisory Agreement. For the three and nine months ended September 30, 2014, the Company incurred an expense of $75,000 and $375,000 (of which $150,000 is represented by the issuance of 288,462 shares of common stock), respectively, for services performed under the Advisory Agreement.</t>
  </si>
  <si>
    <t>INVESTMENTS</t>
  </si>
  <si>
    <t>INVESTMENTS [Abstract]</t>
  </si>
  <si>
    <t>4. INVESTMENTS Investment income, net of investment expenses totaled $37,760 and $10,647 for the three months ended September 30, 2015 and 2014, respectively. Investment income, net of investment expenses totaled $85,726 and $19,888 for the nine months ended September 30, 2015 and 2014, respectively. For the three months ended September 30, 2015 and 2014, there were $11,753 and $4,012, respectively, in unrealized gains/(losses) on fixed-maturity securities held as available-for-sale. For the nine months ended September 30, 2015 and 2014, there were $12,896 and $9,164, respectively, in unrealized gains/(losses) on fixed-maturity securities held as available-for-sale. For the three months ended September 30, 2015 there were no realized gains recognized and $4,833 of realized losses recognized for the period. For the nine months ended September 30, 2015 there were $1,000 of realized gains recognized and $4,833 of realized losses recognized for the period. For the three and nine months ended September 30, 2014 there were no realized gains or losses recognized. The intent is to hold to maturity certificates of deposit carried at amortized cost. The following table provides the Company's short-term, restricted and long-term investment holdings by type of financial instruments that were used to estimate the fair value disclosures for financial instruments as of September 30, 2015 and December 31, 2014, respectively: September 30, 2015 December 31, 2014 Book Value Fair Value / Carrying Value Book Value Fair Value / Carrying Value Financial Instruments, excluding fixed maturities: Restricted certificates of deposit $ 2,460,037 $ 2,460,037 $ 3,490,000 $ 3,490,000 Restricted money markets 300,000 300,000 300,000 300,000 Long-term investments 10,740,000 10,740,000 3,430,000 3,430,000 Short-term investments 4,720,000 4,720,000 1,231,881 1,231,881 Total $ 18,220,037 $ 18,220,037 $ 8,451,881 $ 8,451,881 September 30, 2015 December 31, 2014 Range of Maturities Interest Rates Range of Maturities Interest Rates Restricted certificates of deposit Less than 1 year 0.35% - 0.80% Less than 1 year 0.10% - 0.40% Restricted certificates of deposit More than 1 year 0.10% - 1.40% More than 1 year 0.35% - 1.40% Restricted money markets Less than 1 year - Less than 1 year - Long-term investments More than 1 year 0.45% - 1.50% More than 1 year 0.75% - 1.50% Short-term investments Less than 1 year 0.10% - 1.10% Less than 1 year 0.35% - 0.70% The following table provides the Company's fixed-maturity securities classified as available-for-sale which are carried at fair value as of September 30, 2015 and December 31, 2014: September 30, 2015 Gross Unrealized Amortized Cost Gains Losses Fair Value Fixed Maturities: Obligations of states, municipalities and political subdivisions $ 3,481,877 $ 17,342 $ (3,478 ) $ 3,495,741 U.S. Treasury- held as restricted 539,690 3,073 - 542,763 Total Fixed Maturities $ 4,021,567 $ 20,415 $ (3,478 ) $ 4,038,504 December 31, 2014 Gross Unrealized Amortized Cost Gains Losses Fair Value Fixed Maturities: Obligations of states, municipalities and political subdivisions $ 3,827,268 $ 6,331 $ (6,354 ) $ 3,827,245 U.S. Treasury- held as restricted 539,558 96 - 539,654 Total Fixed Maturities $ 4,366,826 $ 6,427 $ (6,354 ) $ 4,366,899 The amortized cost and fair value of available-for-sale fixed-maturity securities at September 30, 2015 and December 31, 2014, by contractual maturity, are shown in the following table. Actual maturities may differ from contractual maturities because borrowers may have the right to call or prepay obligations with or without call or prepayment penalties. September 30, 2015 Remaining Time to Maturity Amortized Cost Basis Fair Value Due in one year or less $ 634,798 $ 635,488 Due after one year through five years 1,935,183 1,943,608 Due after five years through ten years 530,305 535,577 Due after ten years 921,281 923,831 Total $ 4,021,567 $ 4,038,504 December 31, 2014 Remaining Time to Maturity Amortized Cost Basis Fair Value Due in one year or less $ 570,236 $ 569,734 Due after one year through five years 1,985,297 1,981,134 Due after five years through ten years 162,124 162,519 Due after ten years 1,649,169 1,653,512 Total $ 4,366,826 $ 4,366,899 Other-than-temporary Impairment ("OTTI") The Company regularly reviews its individual investment securities for OTTI. The Company considers various factors in determining whether each individual security is other-than-temporarily-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Securities with gross unrealized loss positions at September 30, 2015 and December 31, 2014, aggregated by investment category and length of time the individual securities have been in a continuous loss position, are as follows: Less Than Twelve Months Twelve Months or Greater Total As of September 30, 2015 Gross Unrealized Loss Estimated Fair Value Gross Unrealized Loss Estimated Fair Value Gross Unrealized Loss Estimated Fair Value Fixed-maturity securities Obligations of states, municipalities and political subdivisions $ (3,145 ) $ 663,250 $ (333 ) $ 145,192 $ (3,478 ) $ 808,442 U.S. Treasury - held as restricted - - - - - - Total available-for-sale securities $ (3,145 ) $ 663,250 $ (333 ) $ 145,192 $ (3,478 ) $ 808,442 At September 30, 2015, there were 14 securities in an unrealized loss position. Of these securities, 3 securities had been in an unrealized loss position for 12 months or greater. Less Than Twelve Months Twelve Months or Greater Total As of December 31, 2014 Gross Unrealized Loss Estimated Fair Value Gross Unrealized Loss Estimated Fair Value Gross Unrealized Loss Estimated Fair Value Fixed-maturity securities Obligations of states, municipalities and political subdivisions $ (6,354 ) $ 2,392,217 $ - $ - $ (6,354 ) $ 2,392,217 U.S. Treasury - held as restricted - - - - - - Total available-for-sale securities $ (6,354 ) $ 2,392,217 $ - $ - $ (6,354 ) $ 2,392,217 At December 31, 2014, there were 31 securities in an unrealized loss position. The Company began it's investment in these securities in June 2014, therefore none of these securities had been in an unrealized loss position for 12 months or greater at December 31, 2014. The Company believes there were no fundamental issues such as credit losses or other factors with respect to any of its available-for-sale securities. The unrealized losses on investments in fixed-maturity securities were caused primarily by interest rate changes. It is expected that the securities would not be settled at a price less than par value of the investments.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September 30, 2015 and at December 31, 2014.</t>
  </si>
  <si>
    <t>FAIR VALUE OF FINANCIAL INSTRUMENTS</t>
  </si>
  <si>
    <t>FAIR VALUE OF FINANCIAL INSTRUMENTS [Abstract]</t>
  </si>
  <si>
    <t>5. FAIR VALUE OF FINANCIAL INSTRUMENTS The Company's financial assets carried at fair value have been classified, for disclosure purposes, based on the hierarchy established within FASB ASC 820-10 – Fair Value Measurements and Disclosures. When market prices are not available, fair value is generally estimated utilizing valuation techniques that vary by asset class and incorporate available trade, bid and other market information, when available. The acceptable valuation techniques include (a) market approach, which uses prices or relevant information derived from market transactions for identical or comparable assets or liabilities, (b) the Income Approach, which converts future amounts such as cash flows or earnings to a single present value amount based on current market expectations about those future amounts, and (c) the Cost Approach, which is based on the amount that currently would be required to replace the service capacity of an asset. In certain circumstances, these valuation techniques may involve some level of management estimation and judgment which becomes significant with increasingly complex instruments or pricing models. Where appropriate, adjustments are included to reflect the risk premium inherent in a particular methodology, model or input used. The fair value hierarchy is used to prioritize valuation inputs into three levels: • Level 1 • Level 2 • Level 3 The Company's short-term investments are comprised of certificates of deposit held at financial institutions which are not measured at fair value on a recurring basis. A portion of the Company's cash and cash equivalents include money market mutual fund accounts held at financial institutions which are measured at fair value on a recurring basis. Fixed-maturity securities held as available-for-sale are carried at fair value in our consolidated financial statements. The following tables provide information as of September 30, 2015 and December 31, 2014, about the Company's financial assets measured at fair value on a recurring basis: Fair Value Measurements Using Level 1 Level 2 Level 3 Total As of September 30, 2015 Money market mutual funds $ 3,448,957 $ - $ - $ 3,448,957 Restricted money market mutual funds 300,000 - - 300,000 Securities-available-for-sale fixed-maturity: Obligations of states, municipalities and political subdivisions - 3,495,741 - 3,495,741 U.S. Treasury - 542,763 - 542,763 Total $ 3,748,957 $ 4,038,504 $ - $ 7,787,461 Fair Value Measurements Using Level 1 Level 2 Level 3 Total As of December 31, 2014 Money market mutual funds $ 3,372,527 $ - $ - $ 3,372,527 Restricted money market mutual funds 300,000 - - 300,000 Securities-available-for-sale fixed-maturity: Obligations of states, municipalities and political subdivisions - 3,827,245 - 3,827,245 U.S. Treasury - 539,654 - 539,654 Total $ 3,672,527 $ 4,366,899 $ - $ 8,039,426 The following methods and assumptions were used to estimate the fair value disclosures for financial instruments: Money market mutual funds are valued at the closing price reported by the fund sponsor from an actively traded exchange. As the funds are generally maintained at a net asset value which does not fluctuate, cost approximates fair value. These are included as a Level 1 measurement in the table above. The fair values for available-for-sale fixed-maturity securities are based upon prices provided by an independent pricing service. The Company has reviewed these prices for reasonableness and has not adjusted any prices received from the independent provider. Level 2 securities represent assets whose fair value is determined using observable market information such as previous day trade prices, quotes from less active markets or quoted prices of securities with similar characteristics. There were no transfers between Level 1 and Level 2 during the nine months ended September 30, 2015 or during the year ended December 31, 2014.</t>
  </si>
  <si>
    <t>PROPERTY, EQUIPMENT, AND SOFTWARE NET</t>
  </si>
  <si>
    <t>PROPERTY, EQUIPMENT, AND SOFTWARE NET [Abstract]</t>
  </si>
  <si>
    <t>6. PROPERTY, EQUIPMENT, AND SOFTWARE NET Property, equipment, and software net consist of the following as of September 30, 2015 and December 31, 2014, respectively: September 30, 2015 December 31, 2014 Useful Life Computer equipment $ 250,343 $ 231,860 3 years Office equipment 17,409 17,409 5 years Furniture and fixtures 142,450 142,450 5 years Software installation and development 985,698 929,316 3 years Total, at cost 1,395,900 1,321,035 Less accumulated depreciation and amortization (1,090,449 ) (976,540 ) Property and equipment, net $ 305,451 $ 344,495 Depreciation and amortization expense for property, equipment and software totaled $37,312 and $35,187 for the three months ended September 30, 2015 and 2014, respectively. Depreciation and amortization expense for property, equipment and software totaled $113,909 and $89,159 for the nine months ended September 30, 2015 and 2014, respectively.</t>
  </si>
  <si>
    <t>DEFERRED POLICY ACQUISITION COSTS</t>
  </si>
  <si>
    <t>DEFERRED POLICY ACQUISITION COSTS [Abstract]</t>
  </si>
  <si>
    <t xml:space="preserve">7. DEFERRED POLICY ACQUISITION COSTS Total capitalized deferred policy acquisition costs as of September 30, 2015 and September 30, 2014, comprised of commissions, premium taxes and costs associated with underwriting and issuing policies were $10,055,007 and $7,768,160, respectively. Changes in deferred policy acquisition costs for the three and nine months ended September 30, 2015 and September 30, 2014, are as follows: Three Months Ended Nine Months Ended September 30, 2015 September 30, 2014 September 30, 2015 September 30, 2014 Deferred policy acquisition charges, beginning of the period $ 8,743,454 $ 6,977,702 $ 7,897,806 $ 6,214,334 Capitalized costs 5,466,637 4,107,806 13,588,626 10,766,212 Amortized costs (4,155,084 ) (3,317,348 ) (11,431,425 ) (9,212,386 ) Deferred policy acquisition charges, end of the period $ 10,055,007 $ 7,768,160 $ 10,055,007 $ 7,768,160 </t>
  </si>
  <si>
    <t>UNPAID LOSSES AND LOSS ADJUSTMENT EXPENSES</t>
  </si>
  <si>
    <t>UNPAID LOSSES AND LOSS ADJUSTMENT EXPENSES [Abstract]</t>
  </si>
  <si>
    <t>8. UNPAID LOSSES AND LOSS ADJUSTMENT EXPENSES Losses and loss adjustment expenses (LAE), less related reinsurance and deductibles, are charged to operations as incurred. Unpaid losses and LAE are based on claims adjusters' estimates of the cost of settlement plus an estimate for losses that have been incurred, but not yet reported (IBNR) based upon historical experience, industry loss experience, and management's estimates. Loss reserves reflect Company management's best estimate of the total cost of (i) claims that have been incurred but not yet paid, and (ii) IBNR. Loss reserves that are established by Company management are not an exact calculation of our liability, but rather loss reserves represent management's best estimate for our Company's liability based on the application of actuarial techniques and other projection methodology, taking into consideration other facts and circumstances known as of the balance sheet date. The process of setting reserves is complex and necessarily imprecise. The impact of both internal and external variables on ultimate loss and LAE costs is difficult to estimate. To arrive at its best estimate for losses, the Company uses damage estimating software developed and owned by acknowledged industry leader, Insurance Service Office. Reserve factors for IBNR are reviewed quarterly by an independent actuarial consultant. In addition, our appointed independent actuary attests to the adequacy of our unpaid claim reserve, including IBNR, at calendar year end. Losses and Loss Adjustment Expenses The following table provides the reconciliation of the beginning and ending reserve balances for losses and LAE, gross of reinsurance for the three and nine months ended September 30, 2015 and for September 30, 2014: Three Months Ended Nine Months Ended September 30, September 30, 2015 2014 2015 2014 Reserve for losses and LAE, beginning of period $ 28,203,815 $ 21,873,167 $ 15,009,506 $ 15,884,062 Reinsurance recoverables on losses and LAE (25,914,880 ) (21,025,809 ) (13,995,400 ) (15,090,175 ) Reserve for losses and LAE, net of reinsurance recoverables at beginning of year 2,288,935 847,358 1,014,106 793,887 Add provision for claims and LAE occurring in: Current year 587,764 157,986 3,062,797 1,293,220 Prior years (91,559 ) 396,500 574,179 697,405 Net incurred losses and LAE during the current period 496,205 554,486 3,636,976 1,990,625 Deduct payments for claims and LAE occurring in: Current year 1,220,430 419,573 2,559,988 1,432,689 Prior years 76,714 144,171 603,098 513,723 Net claim and LAE payments during the current period 1,297,144 563,744 3,163,086 1,946,412 Reserve for losses and LAE, net of reinsurance recoverables, at end of period 1,487,996 838,100 1,487,996 838,100 Reinsurance recoverables on losses and LAE 21,596,400 16,899,909 21,596,400 16,899,909 Reserve for losses and LAE, end of period $ 23,084,396 $ 17,738,009 $ 23,084,396 $ 17,738,009 As a result of additional information on claims occurring in prior years becoming available to management, changes in estimates of provisions of claims and claim adjustment expenses were made resulting in a de crease The changes in estimates of provisions of claims and claim adjustment expenses for the nine months ended September 30, 2015 and 2014, resulted in an increase of $574,179 and $697,405, respectively.</t>
  </si>
  <si>
    <t>STOCKHOLDERS' EQUITY</t>
  </si>
  <si>
    <t>STOCKHOLDERS' EQUITY [Abstract]</t>
  </si>
  <si>
    <t>9. STOCKHOLDERS' EQUITY Preferred Stock As of September 30, 2015 and December 31, 2014, the Company had 20,500,000 shares of preferred stock, convertible, 12.50% cumulative, $0.0001 par value per share, authorized and none issued and outstanding. Common Stock As of September 30, 2015, the Company had 40,000,000 shares authorized and 17,708,125 shares issued and 16,398,125 shares outstanding of $0.0001 par value common stock. Holders of common stock are entitled to one (1) vote for each share of common stock held at all meetings of stockholders. On June 16, 2015, the Company issued 1,000 shares by way of common stock held in Treasury at $0.71 per share under the Company's 2013 Equity Compensation Plan as a stock award to an employee of the Company. On February 1, 2015, the Company issued 227,273 shares of common stock at $0.66 per share, to Inter-Atlantic Management Inc. Per the terms of the Advisory Agreement dated August 1, 2013, Inter-Atlantic Management Inc. will be issued annually on February 1 st As of December 31, 2014, the Company had 40,000,000 shares of authorized and 17,479,852 shares issued and 16,168,852 shares outstanding of $0.0001 par value common stock. Holders of common stock are entitled to one (1) vote for each share of common stock held at all meetings of stockholders. There were no common stock warrants issued during the three and nine months ended September 30, 2015 and September 30, 2014.</t>
  </si>
  <si>
    <t>EARNINGS (LOSS) PER SHARE</t>
  </si>
  <si>
    <t>EARNINGS (LOSS) PER SHARE [Abstract]</t>
  </si>
  <si>
    <t xml:space="preserve">10. EARNINGS (LOSS) PER SHARE The following table represents the reconciliation of the Company's basic earnings per common share and diluted earnings per common share computations reported on the Consolidated Statements of Operations for the three and nine months ended September 30, 2015 and 2014: Three Months Ended Nine Months Ended September 30, September 30, 2015 2014 2015 2014 Basic earnings per common share Net income $ 1,645,603 $ 996,590 $ 2,967,734 $ 1,957,671 Cumulative dividend - - - - Adjusted net income $ 1,645,603 $ 996,590 $ 2,967,734 $ 1,957,671 Weighted average common shares outstanding 16,398,125 16,162,352 16,372,095 16,112,634 Basic earnings per common share $ 0.10 $ 0.06 $ 0.18 $ 0.12 Three Months Ended Nine Months Ended September 30, September 30, 2015 2014 2015 2014 Diluted earnings per common share Net income $ 1,645,603 $ 996,590 $ 2,967,734 $ 1,957,671 Weighted average common shares outstanding 16,398,125 16,162,352 16,372,095 16,112,634 Effect of diluted securities: Stock options 1,325,500 942,250 1,325,500 942,250 Diluted common shares outstanding 17,723,625 17,104,602 17,697,595 17,054,884 Diluted earnings per common share $ 0.09 $ 0.06 $ 0.17 $ 0.11 </t>
  </si>
  <si>
    <t>STOCK BASED COMPENSATION</t>
  </si>
  <si>
    <t>STOCK BASED COMPENSATION [Abstract]</t>
  </si>
  <si>
    <t xml:space="preserve">11. STOCK BASED COMPENSATION The Company accounts for stock-based compensation under the fair value recognition provision of FASB ASC Topic 718 – Compensation – Stock Compensation. Incentive Plans The Company's 2005 Management Incentive Plan (the "2005 Plan") provides for granting of stock options to enable the Company to obtain and retain the services of selected persons, both employees and directors, considered to be essential to the long-range success of the Company. Under the 2005 Plan, options may be granted to purchase a total not to exceed 789,475 shares of common stock in the aggregate, made up of original issue shares, treasury shares or a combination of the two. At September 30, 2015 and 2014, options to purchase 783,750 shares of common stock had been granted under the 2005 Plan. The Company's 2013 Equity Compensation Plan (the "2013 Plan") provides for granting of stock options, incentive stock options, stock awards, and restricted stock units to enable the Company to obtain and retain the services of selected persons, both employees and directors, considered to be essential to the long-range success of the Company. Under the 2013 Plan, options may be granted to purchase a total not to exceed 2,925,000 shares of common stock, made up of original issue shares, treasury shares or a combination of the two. At September 30, 2015, options to purchase 1,965,000 shares of common stock and 40,000 shares of common stock in the form of a stock award had been granted under the 2013 Plan. At September 30, 2014, options to purchase 1,965,000 shares of common stock and 39,000 shares of common stock in the form of a stock award have been granted under the 2013 Plan. A summary of the activity of the Company's stock option plan for the three and nine months ended September 30, 2015 and September 30, 2014 is as follows: Number of Options Weighted Avg Exercise Price Weighted Avg Remaining Cont. Term Aggregate Intrinsic Value (in thousands) Outstanding at December 31, 2014 2,738,500 $ 0.59 7.32 $ 226 Outstanding at March 31, 2015 2,737,500 $ 0.59 7.07 $ 747 Outstanding at June 30, 2015 2,737,500 $ 0.59 6.83 $ 825 Outstanding at September 30, 2015 2,737,500 $ 0.59 6.58 $ 1,022 Exercisable at September 30, 2015 1,325,500 $ 0.67 5.18 $ 391 Outstanding at December 31, 2013 2,708,750 $ 0.58 8.41 $ 4 Outstanding at March 31, 2014 2,708,750 $ 0.58 8.16 $ 21 Outstanding at June 30, 2014 2,708,750 $ 0.58 7.91 $ 22 Outstanding at September 30, 2014 2,738,500 $ 0.59 7.57 $ 21 Exercisable at September 30, 2014 942,250 $ 0.73 5.14 $ 5 The Company did not grant any stock options during the three and nine months ended September 30, 2015 and 2014. The Company records stock-based compensation expense related to granting stock options in general and administrative expenses. The Company recognized compensation expense as follows for the three and nine months ended September 30, 2015 and 2014: Three Months Ended September 30, Nine Months Ended September 30, 2015 2014 2015 2014 Total gross compensation expense $ 8,736 $ 8,719 $ 26,209 $ 52,887 Total tax benefit associated with compensation expense (171 ) (172 ) (514 ) (7,507 ) Total net compensation expense $ 8,565 $ 8,547 $ 25,695 $ 45,380 As of September 30, 2015, the Company expects to record compensation expense in the future as follows: Three months ending Year ending December 31, December 31, 2015 2016 2017 2018 2019 Total gross unrecognized compensation expense $ 8,736 $ 34,944 $ 34,944 $ 28,365 $ 81 Tax benefit associated with unrecognized compensation expense (171 ) (686 ) (686 ) (556 ) - Total net unrecognized compensation expense $ 8,565 $ 34,258 $ 34,258 $ 27,809 $ 81 </t>
  </si>
  <si>
    <t>INCOME TAXES</t>
  </si>
  <si>
    <t>INCOME TAXES [Abstract]</t>
  </si>
  <si>
    <t>12. INCOME TAXES During the three and nine months ended September 30, 2015, the Company recorded $872,465 and $1,597,641, respectively, of income tax expense which resulted in estimated annual effective tax rate of 34.34 % and 34.47 %. The effective tax rate was primarily impacted as a result of permanent tax differences on meals and entertainment and stock-based compensation. During the three and nine months ended September 30, 2014, the Company recorded $530,513 and $1,052,687, respectively, of income tax expense which resulted in estimated annual effective tax rate of 34.22% and 34.25 %. The effective tax rate was primarily impacted as a result of permanent tax differences on meals and entertainment and stock-based compensation. The Company's federal income tax return is consolidated with HAIC and MGA. Allocation of tax expense or refunds among the consolidated group is based on separate return calculations.</t>
  </si>
  <si>
    <t>REINSURANCE</t>
  </si>
  <si>
    <t>REINSURANCE [Abstract]</t>
  </si>
  <si>
    <t xml:space="preserve">13. REINSURANCE Certain premiums and benefits are ceded to other insurance companies under various reinsurance agreements. The reinsurance agreements provide HAIC with increased capacity to write larger risks and maintain its exposure to loss within its capital resources. Ceded reinsurance contracts do not relieve HAIC from its obligations to policyholders. HAIC remains liable to its policyholders for the portion reinsured to the extent that any reinsurer does not meet the obligations assumed under the reinsurance agreements. To minimize its exposure to significant losses from reinsurer insolvencies, HAIC evaluates the financial condition of its reinsurers and monitors concentrations of credit risk arising from similar geographic regions, activities, or economic characteristics of the reinsurers. Commencing April 1, 2015, the Company reinsured its property and casualty risk under multiple quota share reinsurance treaties with third party reinsurers. The treaties cover 40 % of its risk under property coverage on any one loss occurrence not to exceed $90,000,000; 50 % of its risk under property coverage on any one loss occurrence not to exceed $175,000,000 and approximately 35 % of its risk under casualty coverages. The Company also purchased per risk reinsurance covering non-weather losses (ten occurrences) in excess of a gross loss of $500,000 per occurrence for all coverage lines (a net loss of $50,000). This coverage is obtained principally to protect the Company in the event of a large fire loss. Due to the Company's increased exposure to casualty risk as previously mentioned, the Company entered into a per risk casualty excess of loss reinsurance program, beginning April 1, 2015. The program allows for 10 reinstatements during the treaty period, with an annual loss limit of $7,150,000 and a per occurrence limit of $650,000. Property catastrophe treaties, which went into effect on the same day as the quota share program, develop over four layers with a gross loss of $175,000,000 excess of $5,000,000 per occurrence. The Company's net retention is $500,000 per loss occurrence. The Company entered into a mixture of 12 and 24 month treaty periods to take advantage of low catastrophe reinsurance pricing in the marketplace. The Company's higher limit catastrophe coverage is placed for 12 months, as the Company believes this level of coverage has less price volatility than lower limits and feels it can acquire this type of coverage at competitive prices going forward. Finally, in support of the Company's expansion in the Houston metropolitan area, commencing June 1, 2015, the Company entered into a property quota share reinsurance treaty with a third party reinsurer, specifically to mitigate named tropical cyclone storm risk. The treaty covers 90 % of the Company's risk under property coverage on any named hurricane or tropical storm system which affects certain geographical areas in the Houston metropolitan area, not to exceed the lesser of $75,000,000 or a 250 year return period. This reinsurance coverage is in addition to the reinsurance programs described above. Commencing April 1, 2014 and ending March 31, 2015, the Company reinsured its property and casualty risk under quota share reinsurance treaties with third party reinsurers. The treaties cover 80% of its risk under property coverage on any one loss occurrence not to exceed $110 million; 10% of its risk under property coverage on any one loss occurrence not to exceed $4 million and approximately 64% of its risk under casualty coverages. Property catastrophe treaties, which went into effect on the same day and having the same term as the quota share treaties, develop over four layers and 20% of our risk on property coverage on a gross loss of $110 million excess of $4 million per occurrence. The Company's net retention is $400,000 per loss occurrence. The Company also purchased reinsurance covering non-weather losses (two occurrences) in excess of a gross loss of $500,000 per occurrence for all coverage lines (a net loss of $50,000). This coverage which was in force during 2014 had been obtained principally to protect the Company in the event of a large fire loss. The effects of reinsurance on premiums written and earned were as follows, for the three and nine months ended September 30, 2015 and September 30, 2014: Three Months Ended September 30, 2015 Three Months Ended September 30, 2014 Written Earned Written Earned Direct premiums $ 28,551,168 $ 21,635,656 $ 21,057,409 $ 16,893,086 Ceded premiums (24,933,824 ) (20,245,090 ) (18,648,417 ) (16,046,107 ) Net Premiums $ 3,617,344 $ 1,390,566 $ 2,408,992 $ 846,979 Nine Months Ended September 30, 2015 Nine Months Ended September 30, 2014 Written Earned Written Earned Direct premiums $ 71,532,964 $ 59,946,870 $ 54,973,994 $ 46,933,714 Ceded premiums (61,959,788 ) (56,058,053 ) (48,567,557 ) (43,539,301 ) Net Premiums $ 9,573,176 $ 3,888,817 $ 6,406,437 $ 3,394,413 Following is a summary of HAIC's reinsurance balances under the above described reinsurance treaties as of and for the three and nine months ended September 30, 2015 and December 31, 2014: September 30, 2015 December 31, 2014 Ceded premiums payable $ 11,047,930 $ 4,342,874 Ceded loss and loss adjustment expense reserve $ 21,596,400 $ 13,995,400 Ceded unearned premium reserve $ 44,972,552 $ 35,442,177 Three Months Ended Nine Months Ended September 30, 2015 September 30, 2014 September 30, 2015 September 30, 2014 Ceded loss adjustment expenses $ 1,417,377 $ 746,877 $ 4,449,883 $ 3,394,533 Ceded earned premiums $ 20,245,090 $ 16,046,107 $ 56,058,053 $ 43,539,301 </t>
  </si>
  <si>
    <t>CONCENTRATION OF CREDIT RISK</t>
  </si>
  <si>
    <t>CONCENTRATION OF CREDIT RISK [Abstract]</t>
  </si>
  <si>
    <t>14. CONCENTRATION OF CREDIT RISK The Company has exposure and remains liable in the event of an insolvency of any one of its primary reinsurers. Management and its reinsurance intermediary regularly assess the credit quality and ratings of its reinsurer base companies. Financial instruments which potentially subject the Company to credit risk consist principally of cash, money market accounts on deposit with financial institutions, money market funds, certificates of deposit and fixed-maturity securities, as well as premium balance in the course of collection. At times, the Company's bank deposits may exceed the FDIC limit. The concentration of credit risk with respect to premium balances in the course of collection is limited, due to the large number of insureds comprising the Company's customer base. However, substantially all of the Company's revenues are derived from customers in Texas, which could be adversely affected by economic conditions, an increase in competition, or other environmental changes.</t>
  </si>
  <si>
    <t>COMMITMENTS AND CONTINGENCIES</t>
  </si>
  <si>
    <t>COMMITMENTS AND CONTINGENCIES [Abstract]</t>
  </si>
  <si>
    <t>15. COMMITMENTS AND CONTINGENCIES Operating Leases The Company leases its corporate office space and certain office equipment under non-cancelable operating leases which expire at various dates through 2019. Future minimum lease payments required under the non-cancelable operating leases are as follows for the years ending December 31: 2015 (3 months) $ 42,387 2016 177,409 2017 93,984 2018 22,188 2019 12,519 $ 348,487 Rent expense under such leases for the three months ended September 30, 2015 and September 30, 2014 was $45,401 and $45,028, respectively. Rent expense under such leases for the nine months ended September 30, 2015 and September 30, 2014 was $133,227 and $119,845, respectively. Litigation The Company is the defendant in routine litigation involving matters that are incidental to the claims function of the Company's insurance business for which estimated losses are included in unpaid loss and loss adjustment expense reserves in the Company's consolidated financial statements. It is management's opinion that these lawsuits are not material individually or in the aggregate to the Company's financial position, results of operations, or cash flow.</t>
  </si>
  <si>
    <t>REGULATORY REQUIREMENTS AND RESTRICTIONS</t>
  </si>
  <si>
    <t>REGULATORY REQUIREMENTS AND RESTRICTIONS [Abstract]</t>
  </si>
  <si>
    <t>16. REGULATORY REQUIREMENTS AND RESTRICTIONS HAIC is subject to the laws and regulations of the State of Texas and the regulations of any other states in which HAIC conducts business. State regulations cover all aspects of HAIC's business and are generally designed to protect the interests of insurance policyholders, as opposed to the interests of stockholders. The Texas Insurance Code requires all property and casualty insurers to have a minimum of $2.5 million in capital stock and $2.5 million in surplus. HAIC has capital and surplus in excess of this requirement. As of December 31, 2014, HAIC's total statutory surplus was $12,317,735 (capital stock of $3,000,000 and surplus of $9,317,735). As of September 30, 2015, HAIC's total statutory surplus was $14,866,693 (capital stock of $3,000,000 and surplus of $11,866,693). As of September 30, 2015 and December 31, 2014, HAIC had restricted cash and investments totaling $3.3 million and $4.3 million, respectively, pledged to the Department of Insurance in certain states as a condition of its Certificate of Authority for the purpose of meeting obligations to policyholders and creditors. The Texas Insurance Code limits dividends from insurance companies to their stockholders to net income accumulated in the Company's surplus account, or "earned surplus". The maximum dividend that may be paid without approval of the Insurance Commissioner is limited to the greater of 10% of the statutory surplus at the end of the preceding calendar year or the statutory net income of the preceding calendar year. No dividends were paid by HAIC in the first nine months of 2015 or during the year of 2014. HAIC prepares its statutory-based financial statements in conformity with accounting practices prescribed or permitted by the Texas Department of Insurance. Prescribed statutory accounting practices primarily include those published as statements of SAP by the NAIC, as well as state laws, regulations and general administrative rules. Permitted statutory accounting practices encompass all accounting practice not so prescribed. As of September 30, 2015 and December 31, 2014, there were no material permitted statutory accounting practices utilized by HAIC.</t>
  </si>
  <si>
    <t>ORGANIZATION AND SUMMARY OF SIGNIFICANT ACCOUNTING POLICIES (Policies)</t>
  </si>
  <si>
    <t>Principles of Consolidation</t>
  </si>
  <si>
    <t>Principles of Consolidation The accompanying consolidated financial statements include the accounts of Homeowners of America Holding Corporation and its wholly owned subsidiaries. All intercompany balances and transactions have been eliminated in consolidation.</t>
  </si>
  <si>
    <t>Basis of Presentation</t>
  </si>
  <si>
    <t>Basis of Presentation The accompanying consolidated financial statements have been prepared in conformity with accounting principles generally accepted in the United States of America ("GAAP"). Certain reclassifications of prior year amounts have been made to conform to the current year presentation.</t>
  </si>
  <si>
    <t>Cash and Cash Equivalents</t>
  </si>
  <si>
    <t>Cash and Cash Equivalents Cash and cash equivalents include cash and highly liquid short-term investments, with original maturities of three months or less. The amount is carried at cost, which approximates fair value. At September 30, 2015 and December 31, 2014, cash and cash equivalents consist of cash on deposit with financial institutions, as well as money market mutual funds. General and other accrued expenses payable as of September 30, 2015 and December 31, 2014, include $3.6 million and $1.7 million, respectively, of both claim and general operating expense checks issued in excess of cash book balances, not yet presented for payment. The increase of $1.9 million is primarily attributable to increased claim activity.</t>
  </si>
  <si>
    <t>Investments</t>
  </si>
  <si>
    <t>Investments The Company's investments are comprised of short-term, restricted, long-term investments and fixed-maturity securities classified as available-for-sale as of September 30, 2015 and December 31, 2014. Restricted investments and long-term investments are described below. Short-term investments include certificates of deposit with original maturities greater than three months and maturities of one year or less. Due to the short-term nature of these investments, significant changes in prevailing interest rates and economic conditions should not adversely affect the timing and amount of cash flows on such investments or their related values. Accordingly, certificates of deposit are carried at cost, which approximates fair value. Fixed-maturity securities are classified as available-for-sale when it is not management's intent to make profits by buying and selling the securities within a short period of time or when it is not management's intent to hold the securities to maturity. Fixed-maturity securities classified as available-for-sale are carried at fair value. The unrealized holding gains and losses, net of applicable deferred income taxes, are shown as a separate component of stockholders' equity as a part of accumulated other comprehensive income (loss) and, as such, are not included in the determination of net income (loss). As of September 30, 2015 and December 31, 2014, the Company has restricted cash and investments, in the amount of $3.3 million and $4.3 million, respectively, pledged to the Department of Insurance in certain states as a condition of its Certificate of Authority for the purpose of meeting obligations to policyholders and creditors. The following table provides the Company's restricted cash and investments as of September 30, 2015 and December 31, 2014. Restricted cash and investments September 30, 2015 December 31, 2014 Money Markets $ 300,000 $ 300,000 Certificates of Deposit 2,460,037 3,490,000 US Treasury Bond 542,763 539,654 $ 3,302,800 $ 4,329,654 As of September 30, 2015 and December 31, 2014, the Company's investments also included certificates of deposit that mature more than one year after the balance sheet date and are reflected on the consolidated balance sheets as Long-term investments. Based on management's intent to hold to maturity, these investments are carried at cost. Cost approximates fair value based on the rates currently offered for deposits of similar remaining maturities. The Company's investments in certificates of deposits and money market accounts do not qualify as securities as defined in the Financial Accounting Standards Board (FASB) Accounting Standards Codification (ASC) Topic 320, Investment – Debt and Equity Securities. Accordingly, the fair value disclosures required by FASB ASC Topic 820, Fair Value Measurements and Disclosures are not provided. The Company's fixed-maturity securities classified as available-for-sale are "marked to market" as of the end of each calendar quarter. As of that date, unrealized gains and losses are recorded to Accumulated Other Comprehensive Income, except where such securities are deemed to be other-than-temporarily impaired. Where applicable, the Company assesses investments of an issuer currently carrying a net unrealized loss. If in management's judgment, the decline in value is other than temporary, the cost of the investment is written down to fair value with a corresponding charge to earnings. Factors considered in determining whether an impairment exists include financial condition, business prospects and creditworthiness of the issuer, the length of time and magnitude that the asset value has been less than cost, and the ability and intent to hold such investments until the fair value recovers.</t>
  </si>
  <si>
    <t>Comprehensive Income</t>
  </si>
  <si>
    <t>Comprehensive Income FASB ASC Topic 220 - Comprehensive Income, requires that recognized revenues, expenses, gains and losses be included in net income (loss). Although certain changes in assets and liabilities, such as unrealized gains and losses on available-for-sale securities, are reported as a separate component of the equity section of the consolidated balance sheet, these items, along with net income (loss), are components of comprehensive income. The Company characterizes their fixed income portfolio as available-for-sale securities when it is not management's intent to make profits by buying and selling the securities within a short period of time or when it is not management's intent to hold the securities to maturity, with appropriate adjustments to other comprehensive income. For the three and nine months ended September 30, 2015, the Company recorded unrealized gains of $11,753 and $12,896, respectively, on available-for-sale securities in other comprehensive income. For the three and nine months ended September 30, 2014, the Company recorded $4,012 and $9,164 of unrealized gains on available-for-sale securities in other comprehensive income.</t>
  </si>
  <si>
    <t>Recognition of Premium Revenues</t>
  </si>
  <si>
    <t>Recognition of Premium Revenues Premiums are recognized as revenue on a daily pro rata basis over the policy term. The portion of premiums related to the unexpired term of policies in force as of the end of the measurement period and to be earned over the remaining term of those polices, is deferred and reported as unearned premiums.</t>
  </si>
  <si>
    <t>Ceding Commission and Reinsurance Profit Share</t>
  </si>
  <si>
    <t>Ceding Commissions and Reinsurance Profit Share Ceding commissions represent acquisition costs associated with insurance risk ceded to reinsurers and is earned on a pro-rata basis over the life of the associated policy. Reinsurance profit share is additional ceding commissions payable to the Company based upon attaining specified loss ratios within individual treaty years. Reinsurance profit share income is recognized when earned, which includes adjustments to earned reinsurance profit share based on changes in incurred losses and reserves for future loss development.</t>
  </si>
  <si>
    <t>Policy Fees</t>
  </si>
  <si>
    <t>Policy Fees Policy fee income collected by the Company's MGA, includes application fees which are intended to reimburse the Company for a portion of the costs incurred in establishing the insurance. Policy fees on policies where premium is traditionally paid in full upon inception of the policy are recognized when written, while fees charged on policies where premiums are paid in installments, are recognized when collected.</t>
  </si>
  <si>
    <t>Loss Adjustment and Other Fee Income</t>
  </si>
  <si>
    <t>Loss Adjustment and Other Fee Income Loss adjustment and other fee income is recognized as income when collected. There is no amount over 5% of total revenue on the consolidated statement of operations for the three months ended September 30, 2015 and 2014 and for the nine months ended September 30, 2014. Loss adjustment fee income for the nine months ended September 30, 2015 was in excess of 5% of total revenue on the consolidated statement of operations.</t>
  </si>
  <si>
    <t>Property, Equipment and Software</t>
  </si>
  <si>
    <t>Property, Equipment and Software Property and equipment are stated at cost, net of accumulated depreciation. Depreciation is calculated on the straight-line method over the estimated useful lives of the assets, which range from three to five years. The cost and related accumulated depreciation of assets sold or disposed are removed from the accounts and the resulting gain or loss is included in the consolidated statements of operations. Maintenance and repairs are expensed as incurred. Software installation and development is stated at cost, net of accumulated amortization. Amortization is calculated on a straight-line basis method over three years.</t>
  </si>
  <si>
    <t>Impairment of Long-Lived Assets</t>
  </si>
  <si>
    <t>Impairment of Long-Lived Assets Long-lived assets, such as property, equipment and software, are reviewed for impairment whenever business events or circumstances could lead to or indicate that the value of the asset may not be recoverable. The assessment of possible impairment is based on whether the carrying amount of the assets exceeds its fair value. The Company uses estimates of undiscounted future cash flows in determining the recoverability of long-lived assets. As of September 30, 2015 and December 31, 2014, no impairment has been recorded.</t>
  </si>
  <si>
    <t>Deferred Policy and Acquisition Costs</t>
  </si>
  <si>
    <t>Deferred Policy and Acquisition Costs Deferred policy acquisitions costs ("DAC") as of September 30, 2015 and December 31, 2014, consist of commissions, premium taxes and policy underwriting and production expenses which are incurred through and vary directly with, the level of production of new and renewal insurance business and are amortized over the terms of the policies they relate to. The method used in calculating DAC limits the amount of the deferred cost to their estimated realizable value, which gives effect to allocating their expense along with other period costs associated with the insurance business, in relation to the amount of gross premium earned on policies to which they relate and investment income. DAC is reviewed to determine if it is recoverable from future income, including investment income. The amount of DAC considered recoverable could be reduced in the near term if management's estimates of future premium and investment income is reduced which could impair the Company's ability to recover these costs.</t>
  </si>
  <si>
    <t>Reserve for Losses and Loss Adjustment Expenses</t>
  </si>
  <si>
    <t>Reserve for Losses and Loss Adjustment Expenses The liability for losses and loss adjustment expenses ("LAE") are estimates of the amounts required to cover known incurred losses and LAE, developed through the review and assessment of loss reports, along with the development of known claims. In addition, loss and loss adjustment expense reserves include management's estimate of an amount for losses incurred but not reported ("IBNR"), determined from reviewing overall loss reporting patterns as well as the loss development cycles of individual claim cases. Such liabilities are necessarily based on estimates and while management believes that the amount is adequate, the ultimate liability may be more or less than the amounts provided. The approach and methods for making such estimates and for establishing the resulting liability are continually reviewed and any adjustments are reflected in current earnings.</t>
  </si>
  <si>
    <t>Due and Deferred Premiums</t>
  </si>
  <si>
    <t>Due and Deferred Premiums Due and deferred premiums consist of uncollateralized premiums and agents' balances in the course of collection as well as premiums booked but not yet due.</t>
  </si>
  <si>
    <t>Reinsurance</t>
  </si>
  <si>
    <t>Reinsurance In the normal course of business, the Company seeks to reduce the overall exposure to losses that may arise from catastrophes or other events that cause unfavorable underwriting results by reinsuring certain levels of risk with other insurance enterprises or reinsurers. The Company uses only quality, financially rated reinsurers and continually monitors the financial ratings of these companies through its brokers. The amount and type of reinsurance purchased each year is based on management's analysis of liquidity and its estimate of its probable maximum loss and the conditions within the reinsurance market. The Company continually monitors its risk exposure through the use of the AIR modeling system and other modeling tools provided by its reinsurance brokers. Reinsurance premiums, expense reimbursements, and reserves related to reinsured business are accounted for on a basis consistent with those used in accounting for the original policies issued and the terms of the reinsurance contracts. Premiums paid for reinsurance are reported as reductions of earned premium income.</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including tax loss carryforwards, and liabilities are measured using enacted tax rates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In assessing the realizable value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t>
  </si>
  <si>
    <t>Uncertain Tax Positions</t>
  </si>
  <si>
    <t>Uncertain Tax Positions The Company recognizes uncertain tax positions in the consolidated financial statements when it is more-likely-than-not the position will be sustained upon examination by the tax authorities. Such tax positions are initially and subsequently measured as the largest amount of tax benefit that has a greater than 50% likelihood of being realized upon ultimate settlement with the tax authority assuming full knowledge of the position and relevant facts. The Company believes that it has appropriate support for the income tax positions taken and to be taken on its tax returns, and that its accruals for tax liabilities are adequate for all open tax years based on an assessment of many factors including experience and interpretations of tax laws applied to the facts of each matter. At September 30, 2015, the Company's tax years from 2012 through 2014 remain subject to examination.</t>
  </si>
  <si>
    <t>Estimates</t>
  </si>
  <si>
    <t>Estimates The preparation of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The Company's primary areas of estimate are for liabilities for unpaid losses and loss adjustment expenses, deferred policy acquisition costs, deferred tax asset valuation, and reinsurance. Actual results could differ significantly from those estimates.</t>
  </si>
  <si>
    <t>Fair Value of Cash, Cash Equivalents and Short-term Investments</t>
  </si>
  <si>
    <t>Fair Value of Cash, Cash Equivalents and Short-term Investments The carrying value for the Company's cash and cash equivalents and short-term investments approximate fair values as of September 30, 2015 and December 31, 2014 due to their short-term nature. Fair value for securities are based on the framework for measuring fair value established by FASB ASC Topic 820, Fair Value Measurements and Disclosures.</t>
  </si>
  <si>
    <t>Fair Value Fixed-Maturity Securities held as Available-for-Sale</t>
  </si>
  <si>
    <t>Fair Value Fixed-Maturity Securities held as Available-for-Sale The Company's fixed-maturity securities held as available-for-sale are carried at fair value as of September 30, 2015 and December 31, 2014. Fair value for securities are based on the framework for measuring fair value established by FASB ASC Topic 820, Fair Value Measurements and Disclosures.</t>
  </si>
  <si>
    <t>Stock Based Compensation</t>
  </si>
  <si>
    <t>Stock Based Compensation The Company accounts for stock-based compensation under the fair value recognition provisions of FASB ASC Topic 718 – Compensation – Stock Compensation, which requires the measurement and recognition of compensation for all stock-based awards made to employees and directors including stock options and restricted stock issuances based on estimated fair values. In accordance with FASB ASC Topic 718, the Company recognizes stock-based compensation, if any, in the consolidated statements of operations on a straight line basis over the vesting period of the stock award. For those stock awards vesting 100% at the issue date, the Company recognizes stock-based compensation immediately.</t>
  </si>
  <si>
    <t>Earnings (Loss) Per Share</t>
  </si>
  <si>
    <t>Earnings (Loss) Per Share Basic earnings (loss) per share of common stock is computed by dividing net income or loss, less cumulative preferred stock dividends for the period whether or not earned or paid, by the weighted-average number of common shares during the period. Diluted earnings (loss) per share of common stock is computed by dividing net income or loss attributable to common stockholders, adjusted for the effect of potentially dilutive securitie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convertible notes payable, outstanding convertible preferred stock and common stock options.</t>
  </si>
  <si>
    <t>ORGANIZATION AND SUMMARY OF SIGNIFICANT ACCOUNTING POLICIES (Tables)</t>
  </si>
  <si>
    <t>Restricted Cash and Investments</t>
  </si>
  <si>
    <t xml:space="preserve">The following table provides the Company's restricted cash and investments as of September 30, 2015 and December 31, 2014. Restricted cash and investments September 30, 2015 December 31, 2014 Money Markets $ 300,000 $ 300,000 Certificates of Deposit 2,460,037 3,490,000 US Treasury Bond 542,763 539,654 $ 3,302,800 $ 4,329,654 </t>
  </si>
  <si>
    <t>INVESTMENTS (Tables)</t>
  </si>
  <si>
    <t>Short-Term, Restricted and Long-Term Investment Holdings</t>
  </si>
  <si>
    <t xml:space="preserve">The following table provides the Company's short-term, restricted and long-term investment holdings by type of financial instruments that were used to estimate the fair value disclosures for financial instruments as of September 30, 2015 and December 31, 2014, respectively: September 30, 2015 December 31, 2014 Book Value Fair Value / Carrying Value Book Value Fair Value / Carrying Value Financial Instruments, excluding fixed maturities: Restricted certificates of deposit $ 2,460,037 $ 2,460,037 $ 3,490,000 $ 3,490,000 Restricted money markets 300,000 300,000 300,000 300,000 Long-term investments 10,740,000 10,740,000 3,430,000 3,430,000 Short-term investments 4,720,000 4,720,000 1,231,881 1,231,881 Total $ 18,220,037 $ 18,220,037 $ 8,451,881 $ 8,451,881 September 30, 2015 December 31, 2014 Range of Maturities Interest Rates Range of Maturities Interest Rates Restricted certificates of deposit Less than 1 year 0.35% - 0.80% Less than 1 year 0.10% - 0.40% Restricted certificates of deposit More than 1 year 0.10% - 1.40% More than 1 year 0.35% - 1.40% Restricted money markets Less than 1 year - Less than 1 year - Long-term investments More than 1 year 0.45% - 1.50% More than 1 year 0.75% - 1.50% Short-term investments Less than 1 year 0.10% - 1.10% Less than 1 year 0.35% - 0.70% </t>
  </si>
  <si>
    <t>Fixed-Maturity Securities Classified as Available-for-Sale</t>
  </si>
  <si>
    <t xml:space="preserve">The following table provides the Company's fixed-maturity securities classified as available-for-sale which are carried at fair value as of September 30, 2015 and December 31, 2014: September 30, 2015 Gross Unrealized Amortized Cost Gains Losses Fair Value Fixed Maturities: Obligations of states, municipalities and political subdivisions $ 3,481,877 $ 17,342 $ (3,478 ) $ 3,495,741 U.S. Treasury- held as restricted 539,690 3,073 - 542,763 Total Fixed Maturities $ 4,021,567 $ 20,415 $ (3,478 ) $ 4,038,504 December 31, 2014 Gross Unrealized Amortized Cost Gains Losses Fair Value Fixed Maturities: Obligations of states, municipalities and political subdivisions $ 3,827,268 $ 6,331 $ (6,354 ) $ 3,827,245 U.S. Treasury- held as restricted 539,558 96 - 539,654 Total Fixed Maturities $ 4,366,826 $ 6,427 $ (6,354 ) $ 4,366,899 </t>
  </si>
  <si>
    <t>Available-for-Sale Fixed-Maturity Securities by Contractual Maturity</t>
  </si>
  <si>
    <t xml:space="preserve">The amortized cost and fair value of available-for-sale fixed-maturity securities at September 30, 2015 and December 31, 2014, by contractual maturity, are shown in the following table. Actual maturities may differ from contractual maturities because borrowers may have the right to call or prepay obligations with or without call or prepayment penalties. September 30, 2015 Remaining Time to Maturity Amortized Cost Basis Fair Value Due in one year or less $ 634,798 $ 635,488 Due after one year through five years 1,935,183 1,943,608 Due after five years through ten years 530,305 535,577 Due after ten years 921,281 923,831 Total $ 4,021,567 $ 4,038,504 December 31, 2014 Remaining Time to Maturity Amortized Cost Basis Fair Value Due in one year or less $ 570,236 $ 569,734 Due after one year through five years 1,985,297 1,981,134 Due after five years through ten years 162,124 162,519 Due after ten years 1,649,169 1,653,512 Total $ 4,366,826 $ 4,366,899 </t>
  </si>
  <si>
    <t>Securities with Continuous Unrealized Loss Positions</t>
  </si>
  <si>
    <t>Securities with gross unrealized loss positions at September 30, 2015 and December 31, 2014, aggregated by investment category and length of time the individual securities have been in a continuous loss position, are as follows: Less Than Twelve Months Twelve Months or Greater Total As of September 30, 2015 Gross Unrealized Loss Estimated Fair Value Gross Unrealized Loss Estimated Fair Value Gross Unrealized Loss Estimated Fair Value Fixed-maturity securities Obligations of states, municipalities and political subdivisions $ (3,145 ) $ 663,250 $ (333 ) $ 145,192 $ (3,478 ) $ 808,442 U.S. Treasury - held as restricted - - - - - - Total available-for-sale securities $ (3,145 ) $ 663,250 $ (333 ) $ 145,192 $ (3,478 ) $ 808,442 At September 30, 2015, there were 14 securities in an unrealized loss position. Of these securities, 3 securities had been in an unrealized loss position for 12 months or greater. Less Than Twelve Months Twelve Months or Greater Total As of December 31, 2014 Gross Unrealized Loss Estimated Fair Value Gross Unrealized Loss Estimated Fair Value Gross Unrealized Loss Estimated Fair Value Fixed-maturity securities Obligations of states, municipalities and political subdivisions $ (6,354 ) $ 2,392,217 $ - $ - $ (6,354 ) $ 2,392,217 U.S. Treasury - held as restricted - - - - - - Total available-for-sale securities $ (6,354 ) $ 2,392,217 $ - $ - $ (6,354 ) $ 2,392,217 At December 31, 2014, there were 31 securities in an unrealized loss position. The Company began it's investment in these securities in June 2014, therefore none of these securities had been in an unrealized loss position for 12 months or greater at December 31, 2014.</t>
  </si>
  <si>
    <t>FAIR VALUE OF FINANCIAL INSTRUMENTS (Tables)</t>
  </si>
  <si>
    <t>Financial Assets Measured at Fair Value on a Recurring Basis</t>
  </si>
  <si>
    <t xml:space="preserve">The Company's short-term investments are comprised of certificates of deposit held at financial institutions which are not measured at fair value on a recurring basis. A portion of the Company's cash and cash equivalents include money market mutual fund accounts held at financial institutions which are measured at fair value on a recurring basis. Fixed-maturity securities held as available-for-sale are carried at fair value in our consolidated financial statements. The following tables provide information as of September 30, 2015 and December 31, 2014, about the Company's financial assets measured at fair value on a recurring basis: Fair Value Measurements Using Level 1 Level 2 Level 3 Total As of September 30, 2015 Money market mutual funds $ 3,448,957 $ - $ - $ 3,448,957 Restricted money market mutual funds 300,000 - - 300,000 Securities-available-for-sale fixed-maturity: Obligations of states, municipalities and political subdivisions - 3,495,741 - 3,495,741 U.S. Treasury - 542,763 - 542,763 Total $ 3,748,957 $ 4,038,504 $ - $ 7,787,461 Fair Value Measurements Using Level 1 Level 2 Level 3 Total As of December 31, 2014 Money market mutual funds $ 3,372,527 $ - $ - $ 3,372,527 Restricted money market mutual funds 300,000 - - 300,000 Securities-available-for-sale fixed-maturity: Obligations of states, municipalities and political subdivisions - 3,827,245 - 3,827,245 U.S. Treasury - 539,654 - 539,654 Total $ 3,672,527 $ 4,366,899 $ - $ 8,039,426 </t>
  </si>
  <si>
    <t>PROPERTY, EQUIPMENT, AND SOFTWARE NET (Tables)</t>
  </si>
  <si>
    <t>Property, Equipment and Software, Net</t>
  </si>
  <si>
    <t xml:space="preserve">Property, equipment, and software net consist of the following as of September 30, 2015 and December 31, 2014, respectively: September 30, 2015 December 31, 2014 Useful Life Computer equipment $ 250,343 $ 231,860 3 years Office equipment 17,409 17,409 5 years Furniture and fixtures 142,450 142,450 5 years Software installation and development 985,698 929,316 3 years Total, at cost 1,395,900 1,321,035 Less accumulated depreciation and amortization (1,090,449 ) (976,540 ) Property and equipment, net $ 305,451 $ 344,495 </t>
  </si>
  <si>
    <t>DEFERRED POLICY ACQUISITION COSTS (Tables)</t>
  </si>
  <si>
    <t>Deferred Policy Acquisition Costs</t>
  </si>
  <si>
    <t xml:space="preserve">Changes in deferred policy acquisition costs for the three and nine months ended September 30, 2015 and September 30, 2014, are as follows: Three Months Ended Nine Months Ended September 30, 2015 September 30, 2014 September 30, 2015 September 30, 2014 Deferred policy acquisition charges, beginning of the period $ 8,743,454 $ 6,977,702 $ 7,897,806 $ 6,214,334 Capitalized costs 5,466,637 4,107,806 13,588,626 10,766,212 Amortized costs (4,155,084 ) (3,317,348 ) (11,431,425 ) (9,212,386 ) Deferred policy acquisition charges, end of the period $ 10,055,007 $ 7,768,160 $ 10,055,007 $ 7,768,160 </t>
  </si>
  <si>
    <t>UNPAID LOSSES AND LOSS ADJUSTMENT EXPENSES (Tables)</t>
  </si>
  <si>
    <t>Reserve Balances for Losses and LAE, Gross of Reinsurance</t>
  </si>
  <si>
    <t xml:space="preserve">The following table provides the reconciliation of the beginning and ending reserve balances for losses and LAE, gross of reinsurance for the three and nine months ended September 30, 2015 and for September 30, 2014: Three Months Ended Nine Months Ended September 30, September 30, 2015 2014 2015 2014 Reserve for losses and LAE, beginning of period $ 28,203,815 $ 21,873,167 $ 15,009,506 $ 15,884,062 Reinsurance recoverables on losses and LAE (25,914,880 ) (21,025,809 ) (13,995,400 ) (15,090,175 ) Reserve for losses and LAE, net of reinsurance recoverables at beginning of year 2,288,935 847,358 1,014,106 793,887 Add provision for claims and LAE occurring in: Current year 587,764 157,986 3,062,797 1,293,220 Prior years (91,559 ) 396,500 574,179 697,405 Net incurred losses and LAE during the current period 496,205 554,486 3,636,976 1,990,625 Deduct payments for claims and LAE occurring in: Current year 1,220,430 419,573 2,559,988 1,432,689 Prior years 76,714 144,171 603,098 513,723 Net claim and LAE payments during the current period 1,297,144 563,744 3,163,086 1,946,412 Reserve for losses and LAE, net of reinsurance recoverables, at end of period 1,487,996 838,100 1,487,996 838,100 Reinsurance recoverables on losses and LAE 21,596,400 16,899,909 21,596,400 16,899,909 Reserve for losses and LAE, end of period $ 23,084,396 $ 17,738,009 $ 23,084,396 $ 17,738,009 </t>
  </si>
  <si>
    <t>EARNINGS (LOSS) PER SHARE (Tables)</t>
  </si>
  <si>
    <t>Basic and Diluted Earnings per Share</t>
  </si>
  <si>
    <t xml:space="preserve">The following table represents the reconciliation of the Company's basic earnings per common share and diluted earnings per common share computations reported on the Consolidated Statements of Operations for the three and nine months ended September 30, 2015 and 2014: Three Months Ended Nine Months Ended September 30, September 30, 2015 2014 2015 2014 Basic earnings per common share Net income $ 1,645,603 $ 996,590 $ 2,967,734 $ 1,957,671 Cumulative dividend - - - - Adjusted net income $ 1,645,603 $ 996,590 $ 2,967,734 $ 1,957,671 Weighted average common shares outstanding 16,398,125 16,162,352 16,372,095 16,112,634 Basic earnings per common share $ 0.10 $ 0.06 $ 0.18 $ 0.12 Three Months Ended Nine Months Ended September 30, September 30, 2015 2014 2015 2014 Diluted earnings per common share Net income $ 1,645,603 $ 996,590 $ 2,967,734 $ 1,957,671 Weighted average common shares outstanding 16,398,125 16,162,352 16,372,095 16,112,634 Effect of diluted securities: Stock options 1,325,500 942,250 1,325,500 942,250 Diluted common shares outstanding 17,723,625 17,104,602 17,697,595 17,054,884 Diluted earnings per common share $ 0.09 $ 0.06 $ 0.17 $ 0.11 </t>
  </si>
  <si>
    <t>STOCK BASED COMPENSATION (Tables)</t>
  </si>
  <si>
    <t>Stock Option Plan Activity</t>
  </si>
  <si>
    <t xml:space="preserve">A summary of the activity of the Company's stock option plan for the three and nine months ended September 30, 2015 and September 30, 2014 is as follows: Number of Options Weighted Avg Exercise Price Weighted Avg Remaining Cont. Term Aggregate Intrinsic Value (in thousands) Outstanding at December 31, 2014 2,738,500 $ 0.59 7.32 $ 226 Outstanding at March 31, 2015 2,737,500 $ 0.59 7.07 $ 747 Outstanding at June 30, 2015 2,737,500 $ 0.59 6.83 $ 825 Outstanding at September 30, 2015 2,737,500 $ 0.59 6.58 $ 1,022 Exercisable at September 30, 2015 1,325,500 $ 0.67 5.18 $ 391 Outstanding at December 31, 2013 2,708,750 $ 0.58 8.41 $ 4 Outstanding at March 31, 2014 2,708,750 $ 0.58 8.16 $ 21 Outstanding at June 30, 2014 2,708,750 $ 0.58 7.91 $ 22 Outstanding at September 30, 2014 2,738,500 $ 0.59 7.57 $ 21 Exercisable at September 30, 2014 942,250 $ 0.73 5.14 $ 5 </t>
  </si>
  <si>
    <t>Stock-Based Compensation Expense</t>
  </si>
  <si>
    <t xml:space="preserve">The Company records stock-based compensation expense related to granting stock options in general and administrative expenses. The Company recognized compensation expense as follows for the three and nine months ended September 30, 2015 and 2014: Three Months Ended September 30, Nine Months Ended September 30, 2015 2014 2015 2014 Total gross compensation expense $ 8,736 $ 8,719 $ 26,209 $ 52,887 Total tax benefit associated with compensation expense (171 ) (172 ) (514 ) (7,507 ) Total net compensation expense $ 8,565 $ 8,547 $ 25,695 $ 45,380 </t>
  </si>
  <si>
    <t>Unrecognized Compensation Expense</t>
  </si>
  <si>
    <t xml:space="preserve">As of September 30, 2015, the Company expects to record compensation expense in the future as follows: Three months ending Year ending December 31, December 31, 2015 2016 2017 2018 2019 Total gross unrecognized compensation expense $ 8,736 $ 34,944 $ 34,944 $ 28,365 $ 81 Tax benefit associated with unrecognized compensation expense (171 ) (686 ) (686 ) (556 ) - Total net unrecognized compensation expense $ 8,565 $ 34,258 $ 34,258 $ 27,809 $ 81 </t>
  </si>
  <si>
    <t>REINSURANCE (Tables)</t>
  </si>
  <si>
    <t>Effects of Reinsurance</t>
  </si>
  <si>
    <t xml:space="preserve">The effects of reinsurance on premiums written and earned were as follows, for the three and nine months ended September 30, 2015 and September 30, 2014: Three Months Ended September 30, 2015 Three Months Ended September 30, 2014 Written Earned Written Earned Direct premiums $ 28,551,168 $ 21,635,656 $ 21,057,409 $ 16,893,086 Ceded premiums (24,933,824 ) (20,245,090 ) (18,648,417 ) (16,046,107 ) Net Premiums $ 3,617,344 $ 1,390,566 $ 2,408,992 $ 846,979 Nine Months Ended September 30, 2015 Nine Months Ended September 30, 2014 Written Earned Written Earned Direct premiums $ 71,532,964 $ 59,946,870 $ 54,973,994 $ 46,933,714 Ceded premiums (61,959,788 ) (56,058,053 ) (48,567,557 ) (43,539,301 ) Net Premiums $ 9,573,176 $ 3,888,817 $ 6,406,437 $ 3,394,413 Following is a summary of HAIC's reinsurance balances under the above described reinsurance treaties as of and for the three and nine months ended September 30, 2015 and December 31, 2014: September 30, 2015 December 31, 2014 Ceded premiums payable $ 11,047,930 $ 4,342,874 Ceded loss and loss adjustment expense reserve $ 21,596,400 $ 13,995,400 Ceded unearned premium reserve $ 44,972,552 $ 35,442,177 Three Months Ended Nine Months Ended September 30, 2015 September 30, 2014 September 30, 2015 September 30, 2014 Ceded loss adjustment expenses $ 1,417,377 $ 746,877 $ 4,449,883 $ 3,394,533 Ceded earned premiums $ 20,245,090 $ 16,046,107 $ 56,058,053 $ 43,539,301 </t>
  </si>
  <si>
    <t>COMMITMENTS AND CONTINGENCIES (Tables)</t>
  </si>
  <si>
    <t>Future Minimum Lease Payments Under Operating Leases</t>
  </si>
  <si>
    <t xml:space="preserve">The Company leases its corporate office space and certain office equipment under non-cancelable operating leases which expire at various dates through 2019. Future minimum lease payments required under the non-cancelable operating leases are as follows for the years ending December 31: 2015 (3 months) $ 42,387 2016 177,409 2017 93,984 2018 22,188 2019 12,519 $ 348,487 </t>
  </si>
  <si>
    <t>ORGANIZATION AND SUMMARY OF SIGNIFICANT ACCOUNTING POLICIES (Details) - USD ($)</t>
  </si>
  <si>
    <t>12 Months Ended</t>
  </si>
  <si>
    <t>Cash and Cash Equivalents [Abstract]</t>
  </si>
  <si>
    <t>Checks issued in excess of cash book balances not yet presented for payment</t>
  </si>
  <si>
    <t>Checks issued for claim and general operating expense payments</t>
  </si>
  <si>
    <t>Restricted Cash and Investments [Abstract]</t>
  </si>
  <si>
    <t>Comprehensive Income [Abstract]</t>
  </si>
  <si>
    <t>Unrealized gains on available-for-sale securities</t>
  </si>
  <si>
    <t>Impairment of Long-Lived Assets [Abstract]</t>
  </si>
  <si>
    <t>Impairment charges</t>
  </si>
  <si>
    <t>Stock Based Compensation [Abstract]</t>
  </si>
  <si>
    <t>Vesting percentage of stock awards</t>
  </si>
  <si>
    <t>100.00%</t>
  </si>
  <si>
    <t>Money Market [Member]</t>
  </si>
  <si>
    <t>Certificates of Deposit [Member]</t>
  </si>
  <si>
    <t>US Treasury Bond [Member]</t>
  </si>
  <si>
    <t>Homeowners of America Insurance Company [Member]</t>
  </si>
  <si>
    <t>Organization and Summary of Significant Accounting Policies [Abstract]</t>
  </si>
  <si>
    <t>Noncontrolling interest, ownership percentage by Parent</t>
  </si>
  <si>
    <t>Homeowners of America MGA Inc [Member]</t>
  </si>
  <si>
    <t>Property and Equipment [Member] | Maximum [Member]</t>
  </si>
  <si>
    <t>Property, Equipment and Software [Abstract]</t>
  </si>
  <si>
    <t>Useful life</t>
  </si>
  <si>
    <t>5 years</t>
  </si>
  <si>
    <t>Property and Equipment [Member] | Minimum [Member]</t>
  </si>
  <si>
    <t>3 years</t>
  </si>
  <si>
    <t>Software Installation and Development [Member]</t>
  </si>
  <si>
    <t>Revenue [Member] | Loss Adjustment and Other Fee Income [Member]</t>
  </si>
  <si>
    <t>Loss Adjustment and Other Fee Income [Abstract]</t>
  </si>
  <si>
    <t>Concentration risk percentage</t>
  </si>
  <si>
    <t>0.00%</t>
  </si>
  <si>
    <t>5.20%</t>
  </si>
  <si>
    <t>RELATED PARTY TRANSACTIONS (Details) - USD ($)</t>
  </si>
  <si>
    <t>1 Months Ended</t>
  </si>
  <si>
    <t>Aug. 31, 2013</t>
  </si>
  <si>
    <t>Annual Advisory Fee [Member]</t>
  </si>
  <si>
    <t>Related Party Transactions [Abstract]</t>
  </si>
  <si>
    <t>Related party transaction amount</t>
  </si>
  <si>
    <t>Inter-Atlantic Advisors III, Ltd. [Member]</t>
  </si>
  <si>
    <t>Initial term of Advisory Agreement</t>
  </si>
  <si>
    <t>6 years</t>
  </si>
  <si>
    <t>Number of days notice required for termination of Advisory Agreement</t>
  </si>
  <si>
    <t>60 days</t>
  </si>
  <si>
    <t>Shares of common stock issued (in shares)</t>
  </si>
  <si>
    <t>Inter-Atlantic Advisors III, Ltd. [Member] | Annual Advisory Fee [Member]</t>
  </si>
  <si>
    <t>Inter-Atlantic Advisors III, Ltd. [Member] | Annual Grant of Shares [Member]</t>
  </si>
  <si>
    <t>INVESTMENTS (Details)</t>
  </si>
  <si>
    <t>Sep. 30, 2015USD ($)Security</t>
  </si>
  <si>
    <t>Sep. 30, 2014USD ($)</t>
  </si>
  <si>
    <t>Dec. 31, 2014USD ($)Security</t>
  </si>
  <si>
    <t>Unrealized gains (losses)</t>
  </si>
  <si>
    <t>Realized gains</t>
  </si>
  <si>
    <t>Realized losses</t>
  </si>
  <si>
    <t>Investment Holdings [Abstract]</t>
  </si>
  <si>
    <t>Book value</t>
  </si>
  <si>
    <t>Fair value carrying value</t>
  </si>
  <si>
    <t>Fixed-Maturity Securities Classified as Available-for-Sale [Abstract]</t>
  </si>
  <si>
    <t>Amortized cost</t>
  </si>
  <si>
    <t>Fair value</t>
  </si>
  <si>
    <t>Amortized Cost Basis, Remaining Time to Maturity [Abstract]</t>
  </si>
  <si>
    <t>Amortized cost basis, due in one year or less</t>
  </si>
  <si>
    <t>Amortized cost basis, due after one year through five years</t>
  </si>
  <si>
    <t>Amortized cost basis, due after five years through ten years</t>
  </si>
  <si>
    <t>Amortized cost basis, due after ten years</t>
  </si>
  <si>
    <t>Amortized cost basis, total</t>
  </si>
  <si>
    <t>Fair Value, Remaining Time to Maturity [Abstract]</t>
  </si>
  <si>
    <t>Fair value, due in one year or less</t>
  </si>
  <si>
    <t>Fair value, due after one year through five years</t>
  </si>
  <si>
    <t>Fair value, due after five years through ten years</t>
  </si>
  <si>
    <t>Fair value, due after ten years</t>
  </si>
  <si>
    <t>Fair value, total</t>
  </si>
  <si>
    <t>Continuous Unrealized Loss Position [Abstract]</t>
  </si>
  <si>
    <t>Gross unrealized loss, less than twelve months</t>
  </si>
  <si>
    <t>Gross unrealized loss, twelve months or greater</t>
  </si>
  <si>
    <t>Gross unrealized loss, total</t>
  </si>
  <si>
    <t>Estimated fair value, less than twelve months,</t>
  </si>
  <si>
    <t>Estimated fair value, twelve months or greater</t>
  </si>
  <si>
    <t>Estimated fair value, total</t>
  </si>
  <si>
    <t>Number of securities in unrealized loss position | Security</t>
  </si>
  <si>
    <t>Number of securities in unrealized loss position for 12 months or greater | Security</t>
  </si>
  <si>
    <t>Fixed Maturities [Member]</t>
  </si>
  <si>
    <t>Gross unrealized gains</t>
  </si>
  <si>
    <t>Gross unrealized losses</t>
  </si>
  <si>
    <t>Obligations of States, Municipalities and Political Subdivisions [Member]</t>
  </si>
  <si>
    <t>U.S. Treasury - Held as Restricted [Member]</t>
  </si>
  <si>
    <t>Restricted Certificates of Deposit [Member]</t>
  </si>
  <si>
    <t>Restricted Certificates of Deposit Maturing in Less than One Year [Member]</t>
  </si>
  <si>
    <t>Range of maturities</t>
  </si>
  <si>
    <t>Less than 1 year</t>
  </si>
  <si>
    <t>Restricted Certificates of Deposit Maturing in Less than One Year [Member] | Maximum [Member]</t>
  </si>
  <si>
    <t>Interest rate</t>
  </si>
  <si>
    <t>0.80%</t>
  </si>
  <si>
    <t>0.40%</t>
  </si>
  <si>
    <t>Restricted Certificates of Deposit Maturing in Less than One Year [Member] | Minimum [Member]</t>
  </si>
  <si>
    <t>0.35%</t>
  </si>
  <si>
    <t>0.10%</t>
  </si>
  <si>
    <t>Restricted Certificates of Deposit Maturing in More than One Year [Member]</t>
  </si>
  <si>
    <t>More than 1 year</t>
  </si>
  <si>
    <t>Restricted Certificates of Deposit Maturing in More than One Year [Member] | Maximum [Member]</t>
  </si>
  <si>
    <t>1.40%</t>
  </si>
  <si>
    <t>Restricted Certificates of Deposit Maturing in More than One Year [Member] | Minimum [Member]</t>
  </si>
  <si>
    <t>Restricted Money Markets [Member]</t>
  </si>
  <si>
    <t>Long-Term Investments [Member]</t>
  </si>
  <si>
    <t>Long-Term Investments [Member] | Maximum [Member]</t>
  </si>
  <si>
    <t>1.50%</t>
  </si>
  <si>
    <t>Long-Term Investments [Member] | Minimum [Member]</t>
  </si>
  <si>
    <t>0.45%</t>
  </si>
  <si>
    <t>0.75%</t>
  </si>
  <si>
    <t>Short-Term Investments [Member]</t>
  </si>
  <si>
    <t>Short-Term Investments [Member] | Maximum [Member]</t>
  </si>
  <si>
    <t>1.10%</t>
  </si>
  <si>
    <t>0.70%</t>
  </si>
  <si>
    <t>Short-Term Investments [Member] | Minimum [Member]</t>
  </si>
  <si>
    <t>FAIR VALUE OF FINANCIAL INSTRUMENTS (Details) - USD ($)</t>
  </si>
  <si>
    <t>Securities-available-for-sale fixed maturity [Abstract]</t>
  </si>
  <si>
    <t>U.S. treasury</t>
  </si>
  <si>
    <t>Fair Value Measured on a Recurring Basis [Member]</t>
  </si>
  <si>
    <t>Fair Value of Financial Assets [Abstract]</t>
  </si>
  <si>
    <t>Money market mutual funds</t>
  </si>
  <si>
    <t>Restricted money market mutual funds</t>
  </si>
  <si>
    <t>Obligations of states, municipalities and political subdivisions</t>
  </si>
  <si>
    <t>Transfers Between Level 1 and Level 2 [Abstract]</t>
  </si>
  <si>
    <t>Transfers from Level 1 to Level 2</t>
  </si>
  <si>
    <t>Transfers from Level 2 to Level 1</t>
  </si>
  <si>
    <t>Fair Value Measured on a Recurring Basis [Member] | Level 1 [Member]</t>
  </si>
  <si>
    <t>Fair Value Measured on a Recurring Basis [Member] | Level 2 [Member]</t>
  </si>
  <si>
    <t>Fair Value Measured on a Recurring Basis [Member] | Level 3 [Member]</t>
  </si>
  <si>
    <t>PROPERTY, EQUIPMENT, AND SOFTWARE NET (Details) - USD ($)</t>
  </si>
  <si>
    <t>Property, Equipment, and Software, Net [Abstract]</t>
  </si>
  <si>
    <t>Total, at cost</t>
  </si>
  <si>
    <t>Less accumulated depreciation and amortization</t>
  </si>
  <si>
    <t>Property and equipment, net</t>
  </si>
  <si>
    <t>Depreciation and amortization expense</t>
  </si>
  <si>
    <t>Computer Equipment [Member]</t>
  </si>
  <si>
    <t>Office Equipment [Member]</t>
  </si>
  <si>
    <t>Furniture and Fixtures [Member]</t>
  </si>
  <si>
    <t>DEFERRED POLICY ACQUISITION COSTS (Details) - USD ($)</t>
  </si>
  <si>
    <t>Deferred policy acquisition charges, beginning of the period</t>
  </si>
  <si>
    <t>Capitalized costs</t>
  </si>
  <si>
    <t>Amortized costs</t>
  </si>
  <si>
    <t>Deferred policy acquisition charges, end of the period</t>
  </si>
  <si>
    <t>UNPAID LOSSES AND LOSS ADJUSTMENT EXPENSES (Details) - USD ($)</t>
  </si>
  <si>
    <t>Reserve for losses and LAE, beginning of period</t>
  </si>
  <si>
    <t>Reinsurance recoverables on losses and LAE</t>
  </si>
  <si>
    <t>Reserve for losses and LAE, net of reinsurance recoverables at beginning of year</t>
  </si>
  <si>
    <t>Add provision for claims and LAE occurring in:</t>
  </si>
  <si>
    <t>Current year</t>
  </si>
  <si>
    <t>Prior years</t>
  </si>
  <si>
    <t>Net incurred losses and LAE during the current period</t>
  </si>
  <si>
    <t>Deduct payments for claims and LAE occurring in:</t>
  </si>
  <si>
    <t>Net claim and LAE payments during the current period</t>
  </si>
  <si>
    <t>Reserve for losses and LAE, net of reinsurance recoverables, at end of period</t>
  </si>
  <si>
    <t>Reserve for losses and LAE, end of period</t>
  </si>
  <si>
    <t>Liability for unpaid claims and claims adjustment expense, incurred claims, prior years</t>
  </si>
  <si>
    <t>STOCKHOLDERS' EQUITY (Details) - USD ($)</t>
  </si>
  <si>
    <t>Jun. 16, 2015</t>
  </si>
  <si>
    <t>Feb. 01, 2015</t>
  </si>
  <si>
    <t>Feb. 02, 2015</t>
  </si>
  <si>
    <t>Preferred stock, shares authorized (in shares)</t>
  </si>
  <si>
    <t>Preferred stock, convertible cumulative percentage</t>
  </si>
  <si>
    <t>12.50%</t>
  </si>
  <si>
    <t>Preferred stock, par value (in dollars per share)</t>
  </si>
  <si>
    <t>Preferred stock, shares issued (in shares)</t>
  </si>
  <si>
    <t>Preferred stock, shares outstanding (in shares)</t>
  </si>
  <si>
    <t>Common stock, voting rights</t>
  </si>
  <si>
    <t>Common stock issued, price per share (in dollars per share)</t>
  </si>
  <si>
    <t>Common stock warrants issued</t>
  </si>
  <si>
    <t>EARNINGS (LOSS) PER SHARE (Details) - USD ($)</t>
  </si>
  <si>
    <t>Basic earnings per common share [Abstract]</t>
  </si>
  <si>
    <t>Cumulative dividend</t>
  </si>
  <si>
    <t>Weighted average common shares outstanding (in shares)</t>
  </si>
  <si>
    <t>Basic earnings per common share</t>
  </si>
  <si>
    <t>Diluted earnings per common share [Abstract]</t>
  </si>
  <si>
    <t>Effect of diluted securities [Abstract]</t>
  </si>
  <si>
    <t>Stock options (in shares)</t>
  </si>
  <si>
    <t>Diluted common shares outstanding (in shares)</t>
  </si>
  <si>
    <t>Diluted earnings per common share</t>
  </si>
  <si>
    <t>STOCK BASED COMPENSATION, Incentive Plans (Details) - shares</t>
  </si>
  <si>
    <t>Jun. 30, 2014</t>
  </si>
  <si>
    <t>2005 Management Incentive Plan [Member]</t>
  </si>
  <si>
    <t>Incentive Awards [Abstract]</t>
  </si>
  <si>
    <t>Shares authorized (in shares)</t>
  </si>
  <si>
    <t>2005 Management Incentive Plan [Member] | Stock Options [Member]</t>
  </si>
  <si>
    <t>Cumulative awards granted (in shares)</t>
  </si>
  <si>
    <t>2013 Equity Compensation Plan [Member]</t>
  </si>
  <si>
    <t>2013 Equity Compensation Plan [Member] | Stock Options [Member]</t>
  </si>
  <si>
    <t>2013 Equity Compensation Plan [Member] | Stock Award [Member]</t>
  </si>
  <si>
    <t>STOCK BASED COMPENSATION, Stock Option Plan (Details) - Management Incentive Plan 2005 and Equity Compensation Plan 2013 [Member] - Stock Options [Member] - USD ($) $ / shares in Units, $ in Thousands</t>
  </si>
  <si>
    <t>6 Months Ended</t>
  </si>
  <si>
    <t>Mar. 31, 2015</t>
  </si>
  <si>
    <t>Mar. 31, 2014</t>
  </si>
  <si>
    <t>Jun. 30, 2015</t>
  </si>
  <si>
    <t>Dec. 31, 2013</t>
  </si>
  <si>
    <t>Options [Roll Forward]</t>
  </si>
  <si>
    <t>Number of options outstanding (in shares)</t>
  </si>
  <si>
    <t>Number of options exercisable (in shares)</t>
  </si>
  <si>
    <t>Weighted average exercise price, outstanding (in dollars per shares)</t>
  </si>
  <si>
    <t>Weighted average exercise price, exercisable (in dollars per share)</t>
  </si>
  <si>
    <t>Weighted average remaining contractual term, outstanding</t>
  </si>
  <si>
    <t>7 years 25 days</t>
  </si>
  <si>
    <t>8 years 1 month 28 days</t>
  </si>
  <si>
    <t>6 years 9 months 29 days</t>
  </si>
  <si>
    <t>7 years 10 months 28 days</t>
  </si>
  <si>
    <t>6 years 6 months 29 days</t>
  </si>
  <si>
    <t>7 years 6 months 25 days</t>
  </si>
  <si>
    <t>7 years 3 months 25 days</t>
  </si>
  <si>
    <t>8 years 4 months 28 days</t>
  </si>
  <si>
    <t>Weighted average remaining contractual term, exercisable</t>
  </si>
  <si>
    <t>5 years 2 months 5 days</t>
  </si>
  <si>
    <t>5 years 1 month 20 days</t>
  </si>
  <si>
    <t>Aggregate intrinsic value, outstanding</t>
  </si>
  <si>
    <t>Aggregate intrinsic value, exercisable</t>
  </si>
  <si>
    <t>Options granted</t>
  </si>
  <si>
    <t>STOCK BASED COMPENSATION, Compensation Expense (Details) - USD ($)</t>
  </si>
  <si>
    <t>Stock-Based Compensation Expense [Abstract]</t>
  </si>
  <si>
    <t>Total tax benefit associated with compensation expense</t>
  </si>
  <si>
    <t>Total net compensation expense</t>
  </si>
  <si>
    <t>General and Administrative Expense [Member]</t>
  </si>
  <si>
    <t>Total gross compensation expense</t>
  </si>
  <si>
    <t>STOCK BASED COMPENSATION, Future Compensation Expense (Details)</t>
  </si>
  <si>
    <t>Sep. 30, 2015USD ($)</t>
  </si>
  <si>
    <t>Gross unrecognized compensation expense, remainder of 2015</t>
  </si>
  <si>
    <t>Tax benefit associated with unrecognized compensation expense, remainder of 2015</t>
  </si>
  <si>
    <t>Net unrecognized compensation expense, remainder of 2015</t>
  </si>
  <si>
    <t>Gross unrecognized compensation expense, Year ending December 31, 2016</t>
  </si>
  <si>
    <t>Tax benefit associated with unrecognized compensation expense, Year ending December 31, 2016</t>
  </si>
  <si>
    <t>Net unrecognized compensation expense, Year ending December 31, 2016</t>
  </si>
  <si>
    <t>Gross unrecognized compensation expense, Year ending December 31, 2017</t>
  </si>
  <si>
    <t>Tax benefit associated with unrecognized compensation expense, Year ending December 31, 2017</t>
  </si>
  <si>
    <t>Net unrecognized compensation expense, Year ending December 31, 2017</t>
  </si>
  <si>
    <t>Gross unrecognized compensation expense, Year ending December 31, 2018</t>
  </si>
  <si>
    <t>Tax benefit associated with unrecognized compensation expense, Year ending December 31, 2018</t>
  </si>
  <si>
    <t>Net unrecognized compensation expense, Year ending December 31, 2018</t>
  </si>
  <si>
    <t>Gross unrecognized compensation expense, Year ending December 31, 2019</t>
  </si>
  <si>
    <t>Tax benefit associated with unrecognized compensation expense, Year ending December 31, 2019</t>
  </si>
  <si>
    <t>Net unrecognized compensation expense, Year ending December 31, 2019</t>
  </si>
  <si>
    <t>INCOME TAXES (Details) - USD ($)</t>
  </si>
  <si>
    <t>Income tax expense (benefit)</t>
  </si>
  <si>
    <t>Income tax rate</t>
  </si>
  <si>
    <t>34.34%</t>
  </si>
  <si>
    <t>34.22%</t>
  </si>
  <si>
    <t>34.47%</t>
  </si>
  <si>
    <t>34.25%</t>
  </si>
  <si>
    <t>REINSURANCE, Reinsurance Agreements (Details)</t>
  </si>
  <si>
    <t>Jun. 30, 2015USD ($)OccurenceReinstatementLayer</t>
  </si>
  <si>
    <t>Mar. 31, 2015USD ($)Layer</t>
  </si>
  <si>
    <t>Dec. 31, 2014USD ($)Occurence</t>
  </si>
  <si>
    <t>Property Insurance on Any One Loss Occurrence not to Exceed $90,000,000 [Member] | Maximum [Member]</t>
  </si>
  <si>
    <t>Reinsurance [Abstract]</t>
  </si>
  <si>
    <t>Percentage reinsured</t>
  </si>
  <si>
    <t>40.00%</t>
  </si>
  <si>
    <t>Property Insurance on Any One Loss Occurrence not to Exceed $175,000,000 [Member] | Maximum [Member]</t>
  </si>
  <si>
    <t>50.00%</t>
  </si>
  <si>
    <t>Casualty Coverage [Member] | Maximum [Member]</t>
  </si>
  <si>
    <t>35.00%</t>
  </si>
  <si>
    <t>64.00%</t>
  </si>
  <si>
    <t>Non-Weather Losses in Excess of Gross Loss of $500,000 per Occurrence [Member]</t>
  </si>
  <si>
    <t>Number of loss occurrences | Occurence</t>
  </si>
  <si>
    <t>Non-Weather Losses in Excess of Gross Loss of $500,000 per Occurrence [Member] | Minimum [Member]</t>
  </si>
  <si>
    <t>Gross loss covered</t>
  </si>
  <si>
    <t>Net loss covered</t>
  </si>
  <si>
    <t>Per Risk Casualty Excess of Loss [Member] | Maximum [Member]</t>
  </si>
  <si>
    <t>Number of reinstatements | Reinstatement</t>
  </si>
  <si>
    <t>Per occurrence limit</t>
  </si>
  <si>
    <t>Property Catastrophe Treaties [Member]</t>
  </si>
  <si>
    <t>Number of layers for reinsurance | Layer</t>
  </si>
  <si>
    <t>Property Catastrophe Treaties [Member] | Minimum [Member]</t>
  </si>
  <si>
    <t>Term of treaty period</t>
  </si>
  <si>
    <t>12 months</t>
  </si>
  <si>
    <t>Property Catastrophe Treaties [Member] | Maximum [Member]</t>
  </si>
  <si>
    <t>20.00%</t>
  </si>
  <si>
    <t>Retention payable per occurrence</t>
  </si>
  <si>
    <t>Net retention per loss occurrence</t>
  </si>
  <si>
    <t>24 months</t>
  </si>
  <si>
    <t>Named Tropical Cyclone Storm Insurance [Member] | Maximum [Member]</t>
  </si>
  <si>
    <t>90.00%</t>
  </si>
  <si>
    <t>Return period</t>
  </si>
  <si>
    <t>250 years</t>
  </si>
  <si>
    <t>Property Insurance on Any One Loss Occurrence not to Exceed $110,000,000 [Member] | Maximum [Member]</t>
  </si>
  <si>
    <t>80.00%</t>
  </si>
  <si>
    <t>Property Insurance on Any One Loss Occurrence not to Exceed $4,000,000 [Member] | Maximum [Member]</t>
  </si>
  <si>
    <t>10.00%</t>
  </si>
  <si>
    <t>REINSURANCE, Effects of Reinsurance on Premiums Written and Earned (Details) - USD ($)</t>
  </si>
  <si>
    <t>Direct premiums written</t>
  </si>
  <si>
    <t>Ceded premiums written</t>
  </si>
  <si>
    <t>Net premiums written</t>
  </si>
  <si>
    <t>Direct premiums earned</t>
  </si>
  <si>
    <t>Ceded premiums earned</t>
  </si>
  <si>
    <t>REINSURANCE, Reinsurance Balances (Details) - USD ($)</t>
  </si>
  <si>
    <t>Ceded premiums payable</t>
  </si>
  <si>
    <t>Ceded loss and loss adjustment expense reserve</t>
  </si>
  <si>
    <t>Ceded unearned premium reserve</t>
  </si>
  <si>
    <t>Ceded loss adjustment expenses</t>
  </si>
  <si>
    <t>Ceded earned premiums</t>
  </si>
  <si>
    <t>COMMITMENTS AND CONTINGENCIES (Details) - USD ($)</t>
  </si>
  <si>
    <t>2015 (6 months)</t>
  </si>
  <si>
    <t>Operating leases, rent expense</t>
  </si>
  <si>
    <t>REGULATORY REQUIREMENTS AND RESTRICTIONS (Details) - USD ($)</t>
  </si>
  <si>
    <t>Regulatory Requirements and Restrictions [Abstract]</t>
  </si>
  <si>
    <t>Texas [Member]</t>
  </si>
  <si>
    <t>Minimum required capital stock</t>
  </si>
  <si>
    <t>Minimum required surplus</t>
  </si>
  <si>
    <t>Total statutory capital stock and surplus</t>
  </si>
  <si>
    <t>Statutory capital stock</t>
  </si>
  <si>
    <t>Statutory surplus</t>
  </si>
  <si>
    <t>Dividends pai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C9" t="n" s="5">
        <v>16400125</v>
      </c>
    </row>
    <row r="10" spans="1:3">
      <c r="A10" t="s" s="4">
        <v>15</v>
      </c>
      <c r="B10" t="s" s="4">
        <v>16</v>
      </c>
    </row>
    <row r="11" spans="1:3">
      <c r="A11" t="s" s="4">
        <v>17</v>
      </c>
      <c r="B11" t="n" s="5">
        <v>1346922</v>
      </c>
    </row>
    <row r="12" spans="1:3">
      <c r="A12" t="s" s="4">
        <v>18</v>
      </c>
      <c r="B12" t="s" s="4">
        <v>19</v>
      </c>
    </row>
    <row r="13" spans="1:3">
      <c r="A13" t="s" s="4">
        <v>20</v>
      </c>
      <c r="B13" t="s" s="4">
        <v>21</v>
      </c>
    </row>
    <row r="14" spans="1:3">
      <c r="A14" t="s" s="4">
        <v>22</v>
      </c>
      <c r="B14" t="s" s="4">
        <v>21</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8926241</v>
      </c>
      <c r="C3" t="n" s="7">
        <v>5648278</v>
      </c>
    </row>
    <row r="4" spans="1:3">
      <c r="A4" t="s" s="4">
        <v>31</v>
      </c>
      <c r="B4" t="n" s="5">
        <v>4720000</v>
      </c>
      <c r="C4" t="n" s="5">
        <v>1231881</v>
      </c>
    </row>
    <row r="5" spans="1:3">
      <c r="A5" t="s" s="4">
        <v>32</v>
      </c>
      <c r="B5" t="n" s="5">
        <v>2760037</v>
      </c>
      <c r="C5" t="n" s="5">
        <v>3790000</v>
      </c>
    </row>
    <row r="6" spans="1:3">
      <c r="A6" t="s" s="4">
        <v>33</v>
      </c>
      <c r="B6" t="n" s="5">
        <v>542763</v>
      </c>
      <c r="C6" t="n" s="5">
        <v>539654</v>
      </c>
    </row>
    <row r="7" spans="1:3">
      <c r="A7" t="s" s="4">
        <v>34</v>
      </c>
      <c r="B7" t="n" s="5">
        <v>3495741</v>
      </c>
      <c r="C7" t="n" s="5">
        <v>3827245</v>
      </c>
    </row>
    <row r="8" spans="1:3">
      <c r="A8" t="s" s="4">
        <v>35</v>
      </c>
      <c r="B8" t="n" s="5">
        <v>10740000</v>
      </c>
      <c r="C8" t="n" s="5">
        <v>3430000</v>
      </c>
    </row>
    <row r="9" spans="1:3">
      <c r="A9" t="s" s="4">
        <v>36</v>
      </c>
      <c r="B9" t="n" s="5">
        <v>62220</v>
      </c>
      <c r="C9" t="n" s="5">
        <v>55908</v>
      </c>
    </row>
    <row r="10" spans="1:3">
      <c r="A10" t="s" s="4">
        <v>37</v>
      </c>
      <c r="B10" t="n" s="5">
        <v>6089610</v>
      </c>
      <c r="C10" t="n" s="5">
        <v>5089131</v>
      </c>
    </row>
    <row r="11" spans="1:3">
      <c r="A11" t="s" s="4">
        <v>38</v>
      </c>
      <c r="B11" t="n" s="5">
        <v>73845415</v>
      </c>
      <c r="C11" t="n" s="5">
        <v>54157528</v>
      </c>
    </row>
    <row r="12" spans="1:3">
      <c r="A12" t="s" s="4">
        <v>39</v>
      </c>
      <c r="B12" t="n" s="5">
        <v>305451</v>
      </c>
      <c r="C12" t="n" s="5">
        <v>344495</v>
      </c>
    </row>
    <row r="13" spans="1:3">
      <c r="A13" t="s" s="4">
        <v>40</v>
      </c>
      <c r="B13" t="n" s="5">
        <v>10055007</v>
      </c>
      <c r="C13" t="n" s="5">
        <v>7897806</v>
      </c>
    </row>
    <row r="14" spans="1:3">
      <c r="A14" t="s" s="4">
        <v>41</v>
      </c>
      <c r="B14" t="n" s="5">
        <v>1007668</v>
      </c>
      <c r="C14" t="n" s="5">
        <v>552728</v>
      </c>
    </row>
    <row r="15" spans="1:3">
      <c r="A15" t="s" s="4">
        <v>42</v>
      </c>
      <c r="B15" t="n" s="5">
        <v>2238428</v>
      </c>
      <c r="C15" t="n" s="5">
        <v>1517935</v>
      </c>
    </row>
    <row r="16" spans="1:3">
      <c r="A16" t="s" s="4">
        <v>43</v>
      </c>
      <c r="B16" t="n" s="5">
        <v>124788581</v>
      </c>
      <c r="C16" t="n" s="5">
        <v>88082589</v>
      </c>
    </row>
    <row r="17" spans="1:3">
      <c r="A17" t="s" s="3">
        <v>44</v>
      </c>
    </row>
    <row r="18" spans="1:3">
      <c r="A18" t="s" s="4">
        <v>45</v>
      </c>
      <c r="B18" t="n" s="5">
        <v>23084396</v>
      </c>
      <c r="C18" t="n" s="5">
        <v>15009506</v>
      </c>
    </row>
    <row r="19" spans="1:3">
      <c r="A19" t="s" s="4">
        <v>46</v>
      </c>
      <c r="B19" t="n" s="5">
        <v>225769</v>
      </c>
      <c r="C19" t="n" s="5">
        <v>74172</v>
      </c>
    </row>
    <row r="20" spans="1:3">
      <c r="A20" t="s" s="4">
        <v>47</v>
      </c>
      <c r="B20" t="n" s="5">
        <v>11047930</v>
      </c>
      <c r="C20" t="n" s="5">
        <v>4342874</v>
      </c>
    </row>
    <row r="21" spans="1:3">
      <c r="A21" t="s" s="4">
        <v>48</v>
      </c>
      <c r="B21" t="n" s="5">
        <v>51608029</v>
      </c>
      <c r="C21" t="n" s="5">
        <v>40021934</v>
      </c>
    </row>
    <row r="22" spans="1:3">
      <c r="A22" t="s" s="4">
        <v>49</v>
      </c>
      <c r="B22" t="n" s="5">
        <v>15165517</v>
      </c>
      <c r="C22" t="n" s="5">
        <v>11200317</v>
      </c>
    </row>
    <row r="23" spans="1:3">
      <c r="A23" t="s" s="4">
        <v>50</v>
      </c>
      <c r="B23" t="n" s="5">
        <v>3576637</v>
      </c>
      <c r="C23" t="n" s="5">
        <v>3754929</v>
      </c>
    </row>
    <row r="24" spans="1:3">
      <c r="A24" t="s" s="4">
        <v>51</v>
      </c>
      <c r="B24" t="n" s="5">
        <v>4667386</v>
      </c>
      <c r="C24" t="n" s="5">
        <v>2232547</v>
      </c>
    </row>
    <row r="25" spans="1:3">
      <c r="A25" t="s" s="4">
        <v>52</v>
      </c>
      <c r="B25" t="n" s="5">
        <v>1058190</v>
      </c>
      <c r="C25" t="n" s="5">
        <v>0</v>
      </c>
    </row>
    <row r="26" spans="1:3">
      <c r="A26" t="s" s="4">
        <v>53</v>
      </c>
      <c r="B26" t="n" s="5">
        <v>512282</v>
      </c>
      <c r="C26" t="n" s="5">
        <v>765782</v>
      </c>
    </row>
    <row r="27" spans="1:3">
      <c r="A27" t="s" s="4">
        <v>54</v>
      </c>
      <c r="B27" t="n" s="5">
        <v>110946136</v>
      </c>
      <c r="C27" t="n" s="5">
        <v>77402061</v>
      </c>
    </row>
    <row r="28" spans="1:3">
      <c r="A28" t="s" s="3">
        <v>55</v>
      </c>
    </row>
    <row r="29" spans="1:3">
      <c r="A29" t="s" s="4">
        <v>56</v>
      </c>
      <c r="B29" t="n" s="5">
        <v>1640</v>
      </c>
      <c r="C29" t="n" s="5">
        <v>1617</v>
      </c>
    </row>
    <row r="30" spans="1:3">
      <c r="A30" t="s" s="4">
        <v>57</v>
      </c>
      <c r="B30" t="n" s="5">
        <v>-131</v>
      </c>
      <c r="C30" t="n" s="5">
        <v>-131</v>
      </c>
    </row>
    <row r="31" spans="1:3">
      <c r="A31" t="s" s="4">
        <v>58</v>
      </c>
      <c r="B31" t="n" s="5">
        <v>6386561</v>
      </c>
      <c r="C31" t="n" s="5">
        <v>6209265</v>
      </c>
    </row>
    <row r="32" spans="1:3">
      <c r="A32" t="s" s="4">
        <v>59</v>
      </c>
      <c r="B32" t="n" s="5">
        <v>16937</v>
      </c>
      <c r="C32" t="n" s="5">
        <v>73</v>
      </c>
    </row>
    <row r="33" spans="1:3">
      <c r="A33" t="s" s="4">
        <v>60</v>
      </c>
      <c r="B33" t="n" s="5">
        <v>7437438</v>
      </c>
      <c r="C33" t="n" s="5">
        <v>4469704</v>
      </c>
    </row>
    <row r="34" spans="1:3">
      <c r="A34" t="s" s="4">
        <v>61</v>
      </c>
      <c r="B34" t="n" s="5">
        <v>13842445</v>
      </c>
      <c r="C34" t="n" s="5">
        <v>10680528</v>
      </c>
    </row>
    <row r="35" spans="1:3">
      <c r="A35" t="s" s="4">
        <v>62</v>
      </c>
      <c r="B35" t="n" s="7">
        <v>124788581</v>
      </c>
      <c r="C35" t="n" s="7">
        <v>880825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1"/>
    <col customWidth="1" max="2" min="2" width="80"/>
  </cols>
  <sheetData>
    <row r="1" spans="1:2">
      <c r="A1" t="s" s="1">
        <v>209</v>
      </c>
      <c r="B1" t="s" s="2">
        <v>1</v>
      </c>
    </row>
    <row r="2" spans="1:2">
      <c r="B2" t="s" s="2">
        <v>2</v>
      </c>
    </row>
    <row r="3" spans="1:2">
      <c r="A3" t="s" s="3">
        <v>162</v>
      </c>
    </row>
    <row r="4" spans="1:2">
      <c r="A4" t="s" s="4">
        <v>210</v>
      </c>
      <c r="B4" t="s" s="4">
        <v>211</v>
      </c>
    </row>
    <row r="5" spans="1:2">
      <c r="A5" t="s" s="4">
        <v>212</v>
      </c>
      <c r="B5" t="s" s="4">
        <v>213</v>
      </c>
    </row>
    <row r="6" spans="1:2">
      <c r="A6" t="s" s="4">
        <v>214</v>
      </c>
      <c r="B6" t="s" s="4">
        <v>215</v>
      </c>
    </row>
    <row r="7" spans="1:2">
      <c r="A7" t="s" s="4">
        <v>216</v>
      </c>
      <c r="B7" t="s" s="4">
        <v>217</v>
      </c>
    </row>
    <row r="8" spans="1:2">
      <c r="A8" t="s" s="4">
        <v>218</v>
      </c>
      <c r="B8" t="s" s="4">
        <v>219</v>
      </c>
    </row>
    <row r="9" spans="1:2">
      <c r="A9" t="s" s="4">
        <v>220</v>
      </c>
      <c r="B9" t="s" s="4">
        <v>221</v>
      </c>
    </row>
    <row r="10" spans="1:2">
      <c r="A10" t="s" s="4">
        <v>222</v>
      </c>
      <c r="B10" t="s" s="4">
        <v>223</v>
      </c>
    </row>
    <row r="11" spans="1:2">
      <c r="A11" t="s" s="4">
        <v>224</v>
      </c>
      <c r="B11" t="s" s="4">
        <v>225</v>
      </c>
    </row>
    <row r="12" spans="1:2">
      <c r="A12" t="s" s="4">
        <v>226</v>
      </c>
      <c r="B12" t="s" s="4">
        <v>227</v>
      </c>
    </row>
    <row r="13" spans="1:2">
      <c r="A13" t="s" s="4">
        <v>228</v>
      </c>
      <c r="B13" t="s" s="4">
        <v>229</v>
      </c>
    </row>
    <row r="14" spans="1:2">
      <c r="A14" t="s" s="4">
        <v>230</v>
      </c>
      <c r="B14" t="s" s="4">
        <v>231</v>
      </c>
    </row>
    <row r="15" spans="1:2">
      <c r="A15" t="s" s="4">
        <v>232</v>
      </c>
      <c r="B15" t="s" s="4">
        <v>233</v>
      </c>
    </row>
    <row r="16" spans="1:2">
      <c r="A16" t="s" s="4">
        <v>234</v>
      </c>
      <c r="B16" t="s" s="4">
        <v>235</v>
      </c>
    </row>
    <row r="17" spans="1:2">
      <c r="A17" t="s" s="4">
        <v>236</v>
      </c>
      <c r="B17" t="s" s="4">
        <v>237</v>
      </c>
    </row>
    <row r="18" spans="1:2">
      <c r="A18" t="s" s="4">
        <v>238</v>
      </c>
      <c r="B18" t="s" s="4">
        <v>239</v>
      </c>
    </row>
    <row r="19" spans="1:2">
      <c r="A19" t="s" s="4">
        <v>240</v>
      </c>
      <c r="B19" t="s" s="4">
        <v>241</v>
      </c>
    </row>
    <row r="20" spans="1:2">
      <c r="A20" t="s" s="4">
        <v>242</v>
      </c>
      <c r="B20" t="s" s="4">
        <v>243</v>
      </c>
    </row>
    <row r="21" spans="1:2">
      <c r="A21" t="s" s="4">
        <v>244</v>
      </c>
      <c r="B21" t="s" s="4">
        <v>245</v>
      </c>
    </row>
    <row r="22" spans="1:2">
      <c r="A22" t="s" s="4">
        <v>246</v>
      </c>
      <c r="B22" t="s" s="4">
        <v>247</v>
      </c>
    </row>
    <row r="23" spans="1:2">
      <c r="A23" t="s" s="4">
        <v>248</v>
      </c>
      <c r="B23" t="s" s="4">
        <v>249</v>
      </c>
    </row>
    <row r="24" spans="1:2">
      <c r="A24" t="s" s="4">
        <v>250</v>
      </c>
      <c r="B24" t="s" s="4">
        <v>251</v>
      </c>
    </row>
    <row r="25" spans="1:2">
      <c r="A25" t="s" s="4">
        <v>252</v>
      </c>
      <c r="B25" t="s"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254</v>
      </c>
      <c r="B1" t="s" s="2">
        <v>1</v>
      </c>
    </row>
    <row r="2" spans="1:2">
      <c r="B2" t="s" s="2">
        <v>2</v>
      </c>
    </row>
    <row r="3" spans="1:2">
      <c r="A3" t="s" s="3">
        <v>162</v>
      </c>
    </row>
    <row r="4" spans="1:2">
      <c r="A4" t="s" s="4">
        <v>255</v>
      </c>
      <c r="B4" t="s"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t="s" s="1">
        <v>257</v>
      </c>
      <c r="B1" t="s" s="2">
        <v>1</v>
      </c>
    </row>
    <row r="2" spans="1:2">
      <c r="B2" t="s" s="2">
        <v>2</v>
      </c>
    </row>
    <row r="3" spans="1:2">
      <c r="A3" t="s" s="3">
        <v>171</v>
      </c>
    </row>
    <row r="4" spans="1:2">
      <c r="A4" t="s" s="4">
        <v>258</v>
      </c>
      <c r="B4" t="s" s="4">
        <v>259</v>
      </c>
    </row>
    <row r="5" spans="1:2">
      <c r="A5" t="s" s="4">
        <v>260</v>
      </c>
      <c r="B5" t="s" s="4">
        <v>261</v>
      </c>
    </row>
    <row r="6" spans="1:2">
      <c r="A6" t="s" s="4">
        <v>262</v>
      </c>
      <c r="B6" t="s" s="4">
        <v>263</v>
      </c>
    </row>
    <row r="7" spans="1:2">
      <c r="A7" t="s" s="4">
        <v>264</v>
      </c>
      <c r="B7" t="s"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266</v>
      </c>
      <c r="B1" t="s" s="2">
        <v>1</v>
      </c>
    </row>
    <row r="2" spans="1:2">
      <c r="B2" t="s" s="2">
        <v>2</v>
      </c>
    </row>
    <row r="3" spans="1:2">
      <c r="A3" t="s" s="3">
        <v>174</v>
      </c>
    </row>
    <row r="4" spans="1:2">
      <c r="A4" t="s" s="4">
        <v>267</v>
      </c>
      <c r="B4" t="s" s="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69</v>
      </c>
      <c r="B1" t="s" s="2">
        <v>1</v>
      </c>
    </row>
    <row r="2" spans="1:2">
      <c r="B2" t="s" s="2">
        <v>2</v>
      </c>
    </row>
    <row r="3" spans="1:2">
      <c r="A3" t="s" s="3">
        <v>177</v>
      </c>
    </row>
    <row r="4" spans="1:2">
      <c r="A4" t="s" s="4">
        <v>270</v>
      </c>
      <c r="B4" t="s" s="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72</v>
      </c>
      <c r="B1" t="s" s="2">
        <v>1</v>
      </c>
    </row>
    <row r="2" spans="1:2">
      <c r="B2" t="s" s="2">
        <v>2</v>
      </c>
    </row>
    <row r="3" spans="1:2">
      <c r="A3" t="s" s="3">
        <v>180</v>
      </c>
    </row>
    <row r="4" spans="1:2">
      <c r="A4" t="s" s="4">
        <v>273</v>
      </c>
      <c r="B4" t="s" s="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63</v>
      </c>
      <c r="B1" t="s" s="2">
        <v>2</v>
      </c>
      <c r="C1" t="s" s="2">
        <v>28</v>
      </c>
    </row>
    <row r="2" spans="1:3">
      <c r="A2" t="s" s="3">
        <v>29</v>
      </c>
    </row>
    <row r="3" spans="1:3">
      <c r="A3" t="s" s="4">
        <v>64</v>
      </c>
      <c r="B3" t="n" s="7">
        <v>539690</v>
      </c>
      <c r="C3" t="n" s="7">
        <v>539558</v>
      </c>
    </row>
    <row r="4" spans="1:3">
      <c r="A4" t="s" s="4">
        <v>65</v>
      </c>
      <c r="B4" t="n" s="7">
        <v>3481877</v>
      </c>
      <c r="C4" t="n" s="7">
        <v>3827268</v>
      </c>
    </row>
    <row r="5" spans="1:3">
      <c r="A5" t="s" s="3">
        <v>55</v>
      </c>
    </row>
    <row r="6" spans="1:3">
      <c r="A6" t="s" s="4">
        <v>66</v>
      </c>
      <c r="B6" t="n" s="8">
        <v>0.0001</v>
      </c>
      <c r="C6" t="n" s="8">
        <v>0.0001</v>
      </c>
    </row>
    <row r="7" spans="1:3">
      <c r="A7" t="s" s="4">
        <v>67</v>
      </c>
      <c r="B7" t="n" s="5">
        <v>40000000</v>
      </c>
      <c r="C7" t="n" s="5">
        <v>40000000</v>
      </c>
    </row>
    <row r="8" spans="1:3">
      <c r="A8" t="s" s="4">
        <v>68</v>
      </c>
      <c r="B8" t="n" s="5">
        <v>17708125</v>
      </c>
      <c r="C8" t="n" s="5">
        <v>17479852</v>
      </c>
    </row>
    <row r="9" spans="1:3">
      <c r="A9" t="s" s="4">
        <v>69</v>
      </c>
      <c r="B9" t="n" s="5">
        <v>16398125</v>
      </c>
      <c r="C9" t="n" s="5">
        <v>16168852</v>
      </c>
    </row>
    <row r="10" spans="1:3">
      <c r="A10" t="s" s="4">
        <v>70</v>
      </c>
      <c r="B10" t="n" s="8">
        <v>0.0001</v>
      </c>
      <c r="C10" t="n" s="8">
        <v>0.0001</v>
      </c>
    </row>
    <row r="11" spans="1:3">
      <c r="A11" t="s" s="4">
        <v>71</v>
      </c>
      <c r="B11" t="n" s="5">
        <v>1310000</v>
      </c>
      <c r="C11" t="n" s="5">
        <v>13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75</v>
      </c>
      <c r="B1" t="s" s="2">
        <v>1</v>
      </c>
    </row>
    <row r="2" spans="1:2">
      <c r="B2" t="s" s="2">
        <v>2</v>
      </c>
    </row>
    <row r="3" spans="1:2">
      <c r="A3" t="s" s="3">
        <v>183</v>
      </c>
    </row>
    <row r="4" spans="1:2">
      <c r="A4" t="s" s="4">
        <v>276</v>
      </c>
      <c r="B4" t="s" s="4">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78</v>
      </c>
      <c r="B1" t="s" s="2">
        <v>1</v>
      </c>
    </row>
    <row r="2" spans="1:2">
      <c r="B2" t="s" s="2">
        <v>2</v>
      </c>
    </row>
    <row r="3" spans="1:2">
      <c r="A3" t="s" s="3">
        <v>189</v>
      </c>
    </row>
    <row r="4" spans="1:2">
      <c r="A4" t="s" s="4">
        <v>279</v>
      </c>
      <c r="B4" t="s" s="4">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t="s" s="1">
        <v>281</v>
      </c>
      <c r="B1" t="s" s="2">
        <v>1</v>
      </c>
    </row>
    <row r="2" spans="1:2">
      <c r="B2" t="s" s="2">
        <v>2</v>
      </c>
    </row>
    <row r="3" spans="1:2">
      <c r="A3" t="s" s="3">
        <v>192</v>
      </c>
    </row>
    <row r="4" spans="1:2">
      <c r="A4" t="s" s="4">
        <v>282</v>
      </c>
      <c r="B4" t="s" s="4">
        <v>283</v>
      </c>
    </row>
    <row r="5" spans="1:2">
      <c r="A5" t="s" s="4">
        <v>284</v>
      </c>
      <c r="B5" t="s" s="4">
        <v>285</v>
      </c>
    </row>
    <row r="6" spans="1:2">
      <c r="A6" t="s" s="4">
        <v>286</v>
      </c>
      <c r="B6" t="s" s="4">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88</v>
      </c>
      <c r="B1" t="s" s="2">
        <v>1</v>
      </c>
    </row>
    <row r="2" spans="1:2">
      <c r="B2" t="s" s="2">
        <v>2</v>
      </c>
    </row>
    <row r="3" spans="1:2">
      <c r="A3" t="s" s="3">
        <v>198</v>
      </c>
    </row>
    <row r="4" spans="1:2">
      <c r="A4" t="s" s="4">
        <v>289</v>
      </c>
      <c r="B4" t="s" s="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91</v>
      </c>
      <c r="B1" t="s" s="2">
        <v>1</v>
      </c>
    </row>
    <row r="2" spans="1:2">
      <c r="B2" t="s" s="2">
        <v>2</v>
      </c>
    </row>
    <row r="3" spans="1:2">
      <c r="A3" t="s" s="3">
        <v>204</v>
      </c>
    </row>
    <row r="4" spans="1:2">
      <c r="A4" t="s" s="4">
        <v>292</v>
      </c>
      <c r="B4" t="s" s="4">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94</v>
      </c>
      <c r="B1" t="s" s="2">
        <v>73</v>
      </c>
      <c r="D1" t="s" s="2">
        <v>1</v>
      </c>
      <c r="F1" t="s" s="2">
        <v>295</v>
      </c>
    </row>
    <row r="2" spans="1:6">
      <c r="B2" t="s" s="2">
        <v>2</v>
      </c>
      <c r="C2" t="s" s="2">
        <v>74</v>
      </c>
      <c r="D2" t="s" s="2">
        <v>2</v>
      </c>
      <c r="E2" t="s" s="2">
        <v>74</v>
      </c>
      <c r="F2" t="s" s="2">
        <v>28</v>
      </c>
    </row>
    <row r="3" spans="1:6">
      <c r="A3" t="s" s="3">
        <v>296</v>
      </c>
    </row>
    <row r="4" spans="1:6">
      <c r="A4" t="s" s="4">
        <v>297</v>
      </c>
      <c r="B4" t="n" s="7">
        <v>3600000</v>
      </c>
      <c r="D4" t="n" s="7">
        <v>3600000</v>
      </c>
      <c r="F4" t="n" s="7">
        <v>1700000</v>
      </c>
    </row>
    <row r="5" spans="1:6">
      <c r="A5" t="s" s="4">
        <v>298</v>
      </c>
      <c r="B5" t="n" s="5">
        <v>1900000</v>
      </c>
      <c r="D5" t="n" s="5">
        <v>1900000</v>
      </c>
    </row>
    <row r="6" spans="1:6">
      <c r="A6" t="s" s="3">
        <v>299</v>
      </c>
    </row>
    <row r="7" spans="1:6">
      <c r="A7" t="s" s="4">
        <v>32</v>
      </c>
      <c r="B7" t="n" s="5">
        <v>3302800</v>
      </c>
      <c r="D7" t="n" s="5">
        <v>3302800</v>
      </c>
      <c r="F7" t="n" s="5">
        <v>4329654</v>
      </c>
    </row>
    <row r="8" spans="1:6">
      <c r="A8" t="s" s="3">
        <v>300</v>
      </c>
    </row>
    <row r="9" spans="1:6">
      <c r="A9" t="s" s="4">
        <v>301</v>
      </c>
      <c r="B9" t="n" s="5">
        <v>11753</v>
      </c>
      <c r="C9" t="n" s="7">
        <v>4012</v>
      </c>
      <c r="D9" t="n" s="5">
        <v>12896</v>
      </c>
      <c r="E9" t="n" s="7">
        <v>9164</v>
      </c>
    </row>
    <row r="10" spans="1:6">
      <c r="A10" t="s" s="3">
        <v>302</v>
      </c>
    </row>
    <row r="11" spans="1:6">
      <c r="A11" t="s" s="4">
        <v>303</v>
      </c>
      <c r="D11" t="n" s="7">
        <v>0</v>
      </c>
      <c r="F11" t="n" s="5">
        <v>0</v>
      </c>
    </row>
    <row r="12" spans="1:6">
      <c r="A12" t="s" s="3">
        <v>304</v>
      </c>
    </row>
    <row r="13" spans="1:6">
      <c r="A13" t="s" s="4">
        <v>305</v>
      </c>
      <c r="D13" t="s" s="4">
        <v>306</v>
      </c>
    </row>
    <row r="14" spans="1:6">
      <c r="A14" t="s" s="4">
        <v>307</v>
      </c>
    </row>
    <row r="15" spans="1:6">
      <c r="A15" t="s" s="3">
        <v>299</v>
      </c>
    </row>
    <row r="16" spans="1:6">
      <c r="A16" t="s" s="4">
        <v>32</v>
      </c>
      <c r="B16" t="n" s="5">
        <v>300000</v>
      </c>
      <c r="D16" t="n" s="7">
        <v>300000</v>
      </c>
      <c r="F16" t="n" s="5">
        <v>300000</v>
      </c>
    </row>
    <row r="17" spans="1:6">
      <c r="A17" t="s" s="4">
        <v>308</v>
      </c>
    </row>
    <row r="18" spans="1:6">
      <c r="A18" t="s" s="3">
        <v>299</v>
      </c>
    </row>
    <row r="19" spans="1:6">
      <c r="A19" t="s" s="4">
        <v>32</v>
      </c>
      <c r="B19" t="n" s="5">
        <v>2460037</v>
      </c>
      <c r="D19" t="n" s="5">
        <v>2460037</v>
      </c>
      <c r="F19" t="n" s="5">
        <v>3490000</v>
      </c>
    </row>
    <row r="20" spans="1:6">
      <c r="A20" t="s" s="4">
        <v>309</v>
      </c>
    </row>
    <row r="21" spans="1:6">
      <c r="A21" t="s" s="3">
        <v>299</v>
      </c>
    </row>
    <row r="22" spans="1:6">
      <c r="A22" t="s" s="4">
        <v>32</v>
      </c>
      <c r="B22" t="n" s="7">
        <v>542763</v>
      </c>
      <c r="D22" t="n" s="7">
        <v>542763</v>
      </c>
      <c r="F22" t="n" s="7">
        <v>539654</v>
      </c>
    </row>
    <row r="23" spans="1:6">
      <c r="A23" t="s" s="4">
        <v>310</v>
      </c>
    </row>
    <row r="24" spans="1:6">
      <c r="A24" t="s" s="3">
        <v>311</v>
      </c>
    </row>
    <row r="25" spans="1:6">
      <c r="A25" t="s" s="4">
        <v>312</v>
      </c>
      <c r="B25" t="s" s="4">
        <v>306</v>
      </c>
      <c r="D25" t="s" s="4">
        <v>306</v>
      </c>
    </row>
    <row r="26" spans="1:6">
      <c r="A26" t="s" s="4">
        <v>313</v>
      </c>
    </row>
    <row r="27" spans="1:6">
      <c r="A27" t="s" s="3">
        <v>311</v>
      </c>
    </row>
    <row r="28" spans="1:6">
      <c r="A28" t="s" s="4">
        <v>312</v>
      </c>
      <c r="B28" t="s" s="4">
        <v>306</v>
      </c>
      <c r="D28" t="s" s="4">
        <v>306</v>
      </c>
    </row>
    <row r="29" spans="1:6">
      <c r="A29" t="s" s="4">
        <v>314</v>
      </c>
    </row>
    <row r="30" spans="1:6">
      <c r="A30" t="s" s="3">
        <v>315</v>
      </c>
    </row>
    <row r="31" spans="1:6">
      <c r="A31" t="s" s="4">
        <v>316</v>
      </c>
      <c r="D31" t="s" s="4">
        <v>317</v>
      </c>
    </row>
    <row r="32" spans="1:6">
      <c r="A32" t="s" s="4">
        <v>318</v>
      </c>
    </row>
    <row r="33" spans="1:6">
      <c r="A33" t="s" s="3">
        <v>315</v>
      </c>
    </row>
    <row r="34" spans="1:6">
      <c r="A34" t="s" s="4">
        <v>316</v>
      </c>
      <c r="D34" t="s" s="4">
        <v>319</v>
      </c>
    </row>
    <row r="35" spans="1:6">
      <c r="A35" t="s" s="4">
        <v>320</v>
      </c>
    </row>
    <row r="36" spans="1:6">
      <c r="A36" t="s" s="3">
        <v>315</v>
      </c>
    </row>
    <row r="37" spans="1:6">
      <c r="A37" t="s" s="4">
        <v>316</v>
      </c>
      <c r="D37" t="s" s="4">
        <v>319</v>
      </c>
    </row>
    <row r="38" spans="1:6">
      <c r="A38" t="s" s="4">
        <v>321</v>
      </c>
    </row>
    <row r="39" spans="1:6">
      <c r="A39" t="s" s="3">
        <v>322</v>
      </c>
    </row>
    <row r="40" spans="1:6">
      <c r="A40" t="s" s="4">
        <v>323</v>
      </c>
      <c r="B40" t="s" s="4">
        <v>324</v>
      </c>
      <c r="C40" t="s" s="4">
        <v>324</v>
      </c>
      <c r="D40" t="s" s="4">
        <v>325</v>
      </c>
      <c r="E40" t="s" s="4">
        <v>3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r="1" spans="1:6">
      <c r="A1" t="s" s="1">
        <v>326</v>
      </c>
      <c r="B1" t="s" s="2">
        <v>327</v>
      </c>
      <c r="C1" t="s" s="2">
        <v>73</v>
      </c>
      <c r="E1" t="s" s="2">
        <v>1</v>
      </c>
    </row>
    <row r="2" spans="1:6">
      <c r="B2" t="s" s="2">
        <v>328</v>
      </c>
      <c r="C2" t="s" s="2">
        <v>2</v>
      </c>
      <c r="D2" t="s" s="2">
        <v>74</v>
      </c>
      <c r="E2" t="s" s="2">
        <v>2</v>
      </c>
      <c r="F2" t="s" s="2">
        <v>74</v>
      </c>
    </row>
    <row r="3" spans="1:6">
      <c r="A3" t="s" s="4">
        <v>329</v>
      </c>
    </row>
    <row r="4" spans="1:6">
      <c r="A4" t="s" s="3">
        <v>330</v>
      </c>
    </row>
    <row r="5" spans="1:6">
      <c r="A5" t="s" s="4">
        <v>331</v>
      </c>
      <c r="C5" t="n" s="7">
        <v>75000</v>
      </c>
      <c r="D5" t="n" s="7">
        <v>75000</v>
      </c>
    </row>
    <row r="6" spans="1:6">
      <c r="A6" t="s" s="4">
        <v>332</v>
      </c>
    </row>
    <row r="7" spans="1:6">
      <c r="A7" t="s" s="3">
        <v>330</v>
      </c>
    </row>
    <row r="8" spans="1:6">
      <c r="A8" t="s" s="4">
        <v>333</v>
      </c>
      <c r="E8" t="s" s="4">
        <v>334</v>
      </c>
    </row>
    <row r="9" spans="1:6">
      <c r="A9" t="s" s="4">
        <v>335</v>
      </c>
      <c r="B9" t="s" s="4">
        <v>336</v>
      </c>
    </row>
    <row r="10" spans="1:6">
      <c r="A10" t="s" s="4">
        <v>120</v>
      </c>
      <c r="C10" t="n" s="7">
        <v>0</v>
      </c>
      <c r="D10" t="n" s="7">
        <v>0</v>
      </c>
      <c r="F10" t="n" s="7">
        <v>150000</v>
      </c>
    </row>
    <row r="11" spans="1:6">
      <c r="A11" t="s" s="4">
        <v>337</v>
      </c>
      <c r="C11" t="n" s="5">
        <v>0</v>
      </c>
      <c r="D11" t="n" s="5">
        <v>0</v>
      </c>
      <c r="F11" t="n" s="5">
        <v>288462</v>
      </c>
    </row>
    <row r="12" spans="1:6">
      <c r="A12" t="s" s="4">
        <v>338</v>
      </c>
    </row>
    <row r="13" spans="1:6">
      <c r="A13" t="s" s="3">
        <v>330</v>
      </c>
    </row>
    <row r="14" spans="1:6">
      <c r="A14" t="s" s="4">
        <v>331</v>
      </c>
      <c r="B14" t="n" s="7">
        <v>300000</v>
      </c>
      <c r="E14" t="n" s="7">
        <v>375000</v>
      </c>
      <c r="F14" t="n" s="7">
        <v>375000</v>
      </c>
    </row>
    <row r="15" spans="1:6">
      <c r="A15" t="s" s="4">
        <v>339</v>
      </c>
    </row>
    <row r="16" spans="1:6">
      <c r="A16" t="s" s="3">
        <v>330</v>
      </c>
    </row>
    <row r="17" spans="1:6">
      <c r="A17" t="s" s="4">
        <v>331</v>
      </c>
      <c r="B17" t="n" s="7">
        <v>150000</v>
      </c>
    </row>
    <row r="18" spans="1:6">
      <c r="A18" t="s" s="4">
        <v>120</v>
      </c>
      <c r="E18" t="n" s="7">
        <v>150000</v>
      </c>
    </row>
    <row r="19" spans="1:6">
      <c r="A19" t="s" s="4">
        <v>337</v>
      </c>
      <c r="E19" t="n" s="5">
        <v>227273</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r="A1" t="s" s="1">
        <v>340</v>
      </c>
      <c r="B1" t="s" s="2">
        <v>73</v>
      </c>
      <c r="D1" t="s" s="2">
        <v>1</v>
      </c>
      <c r="F1" t="s" s="2">
        <v>295</v>
      </c>
    </row>
    <row r="2" spans="1:6">
      <c r="B2" t="s" s="2">
        <v>341</v>
      </c>
      <c r="C2" t="s" s="2">
        <v>342</v>
      </c>
      <c r="D2" t="s" s="2">
        <v>341</v>
      </c>
      <c r="E2" t="s" s="2">
        <v>342</v>
      </c>
      <c r="F2" t="s" s="2">
        <v>343</v>
      </c>
    </row>
    <row r="3" spans="1:6">
      <c r="A3" t="s" s="3">
        <v>171</v>
      </c>
    </row>
    <row r="4" spans="1:6">
      <c r="A4" t="s" s="4">
        <v>82</v>
      </c>
      <c r="B4" t="n" s="7">
        <v>37760</v>
      </c>
      <c r="C4" t="n" s="7">
        <v>10647</v>
      </c>
      <c r="D4" t="n" s="7">
        <v>85726</v>
      </c>
      <c r="E4" t="n" s="7">
        <v>19888</v>
      </c>
    </row>
    <row r="5" spans="1:6">
      <c r="A5" t="s" s="4">
        <v>344</v>
      </c>
      <c r="B5" t="n" s="5">
        <v>11753</v>
      </c>
      <c r="C5" t="n" s="5">
        <v>4012</v>
      </c>
      <c r="D5" t="n" s="5">
        <v>12896</v>
      </c>
      <c r="E5" t="n" s="5">
        <v>9164</v>
      </c>
    </row>
    <row r="6" spans="1:6">
      <c r="A6" t="s" s="4">
        <v>345</v>
      </c>
      <c r="B6" t="n" s="5">
        <v>0</v>
      </c>
      <c r="C6" t="n" s="5">
        <v>0</v>
      </c>
      <c r="D6" t="n" s="5">
        <v>1000</v>
      </c>
      <c r="E6" t="n" s="5">
        <v>0</v>
      </c>
    </row>
    <row r="7" spans="1:6">
      <c r="A7" t="s" s="4">
        <v>346</v>
      </c>
      <c r="B7" t="n" s="5">
        <v>-4833</v>
      </c>
      <c r="C7" t="n" s="7">
        <v>0</v>
      </c>
      <c r="D7" t="n" s="5">
        <v>-4833</v>
      </c>
      <c r="E7" t="n" s="7">
        <v>0</v>
      </c>
    </row>
    <row r="8" spans="1:6">
      <c r="A8" t="s" s="3">
        <v>347</v>
      </c>
    </row>
    <row r="9" spans="1:6">
      <c r="A9" t="s" s="4">
        <v>348</v>
      </c>
      <c r="B9" t="n" s="5">
        <v>18220037</v>
      </c>
      <c r="D9" t="n" s="5">
        <v>18220037</v>
      </c>
      <c r="F9" t="n" s="7">
        <v>8451881</v>
      </c>
    </row>
    <row r="10" spans="1:6">
      <c r="A10" t="s" s="4">
        <v>349</v>
      </c>
      <c r="B10" t="n" s="5">
        <v>18220037</v>
      </c>
      <c r="D10" t="n" s="5">
        <v>18220037</v>
      </c>
      <c r="F10" t="n" s="5">
        <v>8451881</v>
      </c>
    </row>
    <row r="11" spans="1:6">
      <c r="A11" t="s" s="3">
        <v>350</v>
      </c>
    </row>
    <row r="12" spans="1:6">
      <c r="A12" t="s" s="4">
        <v>351</v>
      </c>
      <c r="B12" t="n" s="5">
        <v>3481877</v>
      </c>
      <c r="D12" t="n" s="5">
        <v>3481877</v>
      </c>
      <c r="F12" t="n" s="5">
        <v>3827268</v>
      </c>
    </row>
    <row r="13" spans="1:6">
      <c r="A13" t="s" s="4">
        <v>352</v>
      </c>
      <c r="B13" t="n" s="5">
        <v>3495741</v>
      </c>
      <c r="D13" t="n" s="5">
        <v>3495741</v>
      </c>
      <c r="F13" t="n" s="5">
        <v>3827245</v>
      </c>
    </row>
    <row r="14" spans="1:6">
      <c r="A14" t="s" s="3">
        <v>353</v>
      </c>
    </row>
    <row r="15" spans="1:6">
      <c r="A15" t="s" s="4">
        <v>354</v>
      </c>
      <c r="B15" t="n" s="5">
        <v>634798</v>
      </c>
      <c r="D15" t="n" s="5">
        <v>634798</v>
      </c>
      <c r="F15" t="n" s="5">
        <v>570236</v>
      </c>
    </row>
    <row r="16" spans="1:6">
      <c r="A16" t="s" s="4">
        <v>355</v>
      </c>
      <c r="B16" t="n" s="5">
        <v>1935183</v>
      </c>
      <c r="D16" t="n" s="5">
        <v>1935183</v>
      </c>
      <c r="F16" t="n" s="5">
        <v>1985297</v>
      </c>
    </row>
    <row r="17" spans="1:6">
      <c r="A17" t="s" s="4">
        <v>356</v>
      </c>
      <c r="B17" t="n" s="5">
        <v>530305</v>
      </c>
      <c r="D17" t="n" s="5">
        <v>530305</v>
      </c>
      <c r="F17" t="n" s="5">
        <v>162124</v>
      </c>
    </row>
    <row r="18" spans="1:6">
      <c r="A18" t="s" s="4">
        <v>357</v>
      </c>
      <c r="B18" t="n" s="5">
        <v>921281</v>
      </c>
      <c r="D18" t="n" s="5">
        <v>921281</v>
      </c>
      <c r="F18" t="n" s="5">
        <v>1649169</v>
      </c>
    </row>
    <row r="19" spans="1:6">
      <c r="A19" t="s" s="4">
        <v>358</v>
      </c>
      <c r="B19" t="n" s="5">
        <v>4021567</v>
      </c>
      <c r="D19" t="n" s="5">
        <v>4021567</v>
      </c>
      <c r="F19" t="n" s="5">
        <v>4366826</v>
      </c>
    </row>
    <row r="20" spans="1:6">
      <c r="A20" t="s" s="3">
        <v>359</v>
      </c>
    </row>
    <row r="21" spans="1:6">
      <c r="A21" t="s" s="4">
        <v>360</v>
      </c>
      <c r="B21" t="n" s="5">
        <v>635488</v>
      </c>
      <c r="D21" t="n" s="5">
        <v>635488</v>
      </c>
      <c r="F21" t="n" s="5">
        <v>569734</v>
      </c>
    </row>
    <row r="22" spans="1:6">
      <c r="A22" t="s" s="4">
        <v>361</v>
      </c>
      <c r="B22" t="n" s="5">
        <v>1943608</v>
      </c>
      <c r="D22" t="n" s="5">
        <v>1943608</v>
      </c>
      <c r="F22" t="n" s="5">
        <v>1981134</v>
      </c>
    </row>
    <row r="23" spans="1:6">
      <c r="A23" t="s" s="4">
        <v>362</v>
      </c>
      <c r="B23" t="n" s="5">
        <v>535577</v>
      </c>
      <c r="D23" t="n" s="5">
        <v>535577</v>
      </c>
      <c r="F23" t="n" s="5">
        <v>162519</v>
      </c>
    </row>
    <row r="24" spans="1:6">
      <c r="A24" t="s" s="4">
        <v>363</v>
      </c>
      <c r="B24" t="n" s="5">
        <v>923831</v>
      </c>
      <c r="D24" t="n" s="5">
        <v>923831</v>
      </c>
      <c r="F24" t="n" s="5">
        <v>1653512</v>
      </c>
    </row>
    <row r="25" spans="1:6">
      <c r="A25" t="s" s="4">
        <v>364</v>
      </c>
      <c r="B25" t="n" s="5">
        <v>4038504</v>
      </c>
      <c r="D25" t="n" s="5">
        <v>4038504</v>
      </c>
      <c r="F25" t="n" s="5">
        <v>4366899</v>
      </c>
    </row>
    <row r="26" spans="1:6">
      <c r="A26" t="s" s="3">
        <v>365</v>
      </c>
    </row>
    <row r="27" spans="1:6">
      <c r="A27" t="s" s="4">
        <v>366</v>
      </c>
      <c r="B27" t="n" s="5">
        <v>-3145</v>
      </c>
      <c r="D27" t="n" s="5">
        <v>-3145</v>
      </c>
      <c r="F27" t="n" s="5">
        <v>-6354</v>
      </c>
    </row>
    <row r="28" spans="1:6">
      <c r="A28" t="s" s="4">
        <v>367</v>
      </c>
      <c r="B28" t="n" s="5">
        <v>-333</v>
      </c>
      <c r="D28" t="n" s="5">
        <v>-333</v>
      </c>
      <c r="F28" t="n" s="5">
        <v>0</v>
      </c>
    </row>
    <row r="29" spans="1:6">
      <c r="A29" t="s" s="4">
        <v>368</v>
      </c>
      <c r="B29" t="n" s="5">
        <v>-3478</v>
      </c>
      <c r="D29" t="n" s="5">
        <v>-3478</v>
      </c>
      <c r="F29" t="n" s="5">
        <v>-6354</v>
      </c>
    </row>
    <row r="30" spans="1:6">
      <c r="A30" t="s" s="4">
        <v>369</v>
      </c>
      <c r="B30" t="n" s="5">
        <v>663250</v>
      </c>
      <c r="D30" t="n" s="5">
        <v>663250</v>
      </c>
      <c r="F30" t="n" s="5">
        <v>2392217</v>
      </c>
    </row>
    <row r="31" spans="1:6">
      <c r="A31" t="s" s="4">
        <v>370</v>
      </c>
      <c r="B31" t="n" s="5">
        <v>145192</v>
      </c>
      <c r="D31" t="n" s="5">
        <v>145192</v>
      </c>
      <c r="F31" t="n" s="5">
        <v>0</v>
      </c>
    </row>
    <row r="32" spans="1:6">
      <c r="A32" t="s" s="4">
        <v>371</v>
      </c>
      <c r="B32" t="n" s="7">
        <v>808442</v>
      </c>
      <c r="D32" t="n" s="7">
        <v>808442</v>
      </c>
      <c r="F32" t="n" s="7">
        <v>2392217</v>
      </c>
    </row>
    <row r="33" spans="1:6">
      <c r="A33" t="s" s="4">
        <v>372</v>
      </c>
      <c r="B33" t="n" s="5">
        <v>14</v>
      </c>
      <c r="D33" t="n" s="5">
        <v>14</v>
      </c>
      <c r="F33" t="n" s="5">
        <v>31</v>
      </c>
    </row>
    <row r="34" spans="1:6">
      <c r="A34" t="s" s="4">
        <v>373</v>
      </c>
      <c r="B34" t="n" s="5">
        <v>3</v>
      </c>
      <c r="D34" t="n" s="5">
        <v>3</v>
      </c>
      <c r="F34" t="n" s="5">
        <v>0</v>
      </c>
    </row>
    <row r="35" spans="1:6">
      <c r="A35" t="s" s="4">
        <v>374</v>
      </c>
    </row>
    <row r="36" spans="1:6">
      <c r="A36" t="s" s="3">
        <v>350</v>
      </c>
    </row>
    <row r="37" spans="1:6">
      <c r="A37" t="s" s="4">
        <v>351</v>
      </c>
      <c r="B37" t="n" s="7">
        <v>4021567</v>
      </c>
      <c r="D37" t="n" s="7">
        <v>4021567</v>
      </c>
      <c r="F37" t="n" s="7">
        <v>4366826</v>
      </c>
    </row>
    <row r="38" spans="1:6">
      <c r="A38" t="s" s="4">
        <v>375</v>
      </c>
      <c r="B38" t="n" s="5">
        <v>20415</v>
      </c>
      <c r="D38" t="n" s="5">
        <v>20415</v>
      </c>
      <c r="F38" t="n" s="5">
        <v>6427</v>
      </c>
    </row>
    <row r="39" spans="1:6">
      <c r="A39" t="s" s="4">
        <v>376</v>
      </c>
      <c r="B39" t="n" s="5">
        <v>-3478</v>
      </c>
      <c r="D39" t="n" s="5">
        <v>-3478</v>
      </c>
      <c r="F39" t="n" s="5">
        <v>-6354</v>
      </c>
    </row>
    <row r="40" spans="1:6">
      <c r="A40" t="s" s="4">
        <v>352</v>
      </c>
      <c r="B40" t="n" s="5">
        <v>4038504</v>
      </c>
      <c r="D40" t="n" s="5">
        <v>4038504</v>
      </c>
      <c r="F40" t="n" s="5">
        <v>4366899</v>
      </c>
    </row>
    <row r="41" spans="1:6">
      <c r="A41" t="s" s="4">
        <v>377</v>
      </c>
    </row>
    <row r="42" spans="1:6">
      <c r="A42" t="s" s="3">
        <v>350</v>
      </c>
    </row>
    <row r="43" spans="1:6">
      <c r="A43" t="s" s="4">
        <v>351</v>
      </c>
      <c r="B43" t="n" s="5">
        <v>3481877</v>
      </c>
      <c r="D43" t="n" s="5">
        <v>3481877</v>
      </c>
      <c r="F43" t="n" s="5">
        <v>3827268</v>
      </c>
    </row>
    <row r="44" spans="1:6">
      <c r="A44" t="s" s="4">
        <v>375</v>
      </c>
      <c r="B44" t="n" s="5">
        <v>17342</v>
      </c>
      <c r="D44" t="n" s="5">
        <v>17342</v>
      </c>
      <c r="F44" t="n" s="5">
        <v>6331</v>
      </c>
    </row>
    <row r="45" spans="1:6">
      <c r="A45" t="s" s="4">
        <v>376</v>
      </c>
      <c r="B45" t="n" s="5">
        <v>-3478</v>
      </c>
      <c r="D45" t="n" s="5">
        <v>-3478</v>
      </c>
      <c r="F45" t="n" s="5">
        <v>-6354</v>
      </c>
    </row>
    <row r="46" spans="1:6">
      <c r="A46" t="s" s="4">
        <v>352</v>
      </c>
      <c r="B46" t="n" s="5">
        <v>3495741</v>
      </c>
      <c r="D46" t="n" s="5">
        <v>3495741</v>
      </c>
      <c r="F46" t="n" s="5">
        <v>3827245</v>
      </c>
    </row>
    <row r="47" spans="1:6">
      <c r="A47" t="s" s="3">
        <v>365</v>
      </c>
    </row>
    <row r="48" spans="1:6">
      <c r="A48" t="s" s="4">
        <v>366</v>
      </c>
      <c r="B48" t="n" s="5">
        <v>-3145</v>
      </c>
      <c r="D48" t="n" s="5">
        <v>-3145</v>
      </c>
      <c r="F48" t="n" s="5">
        <v>-6354</v>
      </c>
    </row>
    <row r="49" spans="1:6">
      <c r="A49" t="s" s="4">
        <v>367</v>
      </c>
      <c r="B49" t="n" s="5">
        <v>-333</v>
      </c>
      <c r="D49" t="n" s="5">
        <v>-333</v>
      </c>
      <c r="F49" t="n" s="5">
        <v>0</v>
      </c>
    </row>
    <row r="50" spans="1:6">
      <c r="A50" t="s" s="4">
        <v>368</v>
      </c>
      <c r="B50" t="n" s="5">
        <v>-3478</v>
      </c>
      <c r="D50" t="n" s="5">
        <v>-3478</v>
      </c>
      <c r="F50" t="n" s="5">
        <v>-6354</v>
      </c>
    </row>
    <row r="51" spans="1:6">
      <c r="A51" t="s" s="4">
        <v>369</v>
      </c>
      <c r="B51" t="n" s="5">
        <v>663250</v>
      </c>
      <c r="D51" t="n" s="5">
        <v>663250</v>
      </c>
      <c r="F51" t="n" s="5">
        <v>2392217</v>
      </c>
    </row>
    <row r="52" spans="1:6">
      <c r="A52" t="s" s="4">
        <v>370</v>
      </c>
      <c r="B52" t="n" s="5">
        <v>145192</v>
      </c>
      <c r="D52" t="n" s="5">
        <v>145192</v>
      </c>
      <c r="F52" t="n" s="5">
        <v>0</v>
      </c>
    </row>
    <row r="53" spans="1:6">
      <c r="A53" t="s" s="4">
        <v>371</v>
      </c>
      <c r="B53" t="n" s="5">
        <v>808442</v>
      </c>
      <c r="D53" t="n" s="5">
        <v>808442</v>
      </c>
      <c r="F53" t="n" s="5">
        <v>2392217</v>
      </c>
    </row>
    <row r="54" spans="1:6">
      <c r="A54" t="s" s="4">
        <v>378</v>
      </c>
    </row>
    <row r="55" spans="1:6">
      <c r="A55" t="s" s="3">
        <v>350</v>
      </c>
    </row>
    <row r="56" spans="1:6">
      <c r="A56" t="s" s="4">
        <v>351</v>
      </c>
      <c r="B56" t="n" s="5">
        <v>539690</v>
      </c>
      <c r="D56" t="n" s="5">
        <v>539690</v>
      </c>
      <c r="F56" t="n" s="5">
        <v>539558</v>
      </c>
    </row>
    <row r="57" spans="1:6">
      <c r="A57" t="s" s="4">
        <v>375</v>
      </c>
      <c r="B57" t="n" s="5">
        <v>3073</v>
      </c>
      <c r="D57" t="n" s="5">
        <v>3073</v>
      </c>
      <c r="F57" t="n" s="5">
        <v>96</v>
      </c>
    </row>
    <row r="58" spans="1:6">
      <c r="A58" t="s" s="4">
        <v>376</v>
      </c>
      <c r="B58" t="n" s="5">
        <v>0</v>
      </c>
      <c r="D58" t="n" s="5">
        <v>0</v>
      </c>
      <c r="F58" t="n" s="5">
        <v>0</v>
      </c>
    </row>
    <row r="59" spans="1:6">
      <c r="A59" t="s" s="4">
        <v>352</v>
      </c>
      <c r="B59" t="n" s="5">
        <v>542763</v>
      </c>
      <c r="D59" t="n" s="5">
        <v>542763</v>
      </c>
      <c r="F59" t="n" s="5">
        <v>539654</v>
      </c>
    </row>
    <row r="60" spans="1:6">
      <c r="A60" t="s" s="3">
        <v>365</v>
      </c>
    </row>
    <row r="61" spans="1:6">
      <c r="A61" t="s" s="4">
        <v>366</v>
      </c>
      <c r="B61" t="n" s="5">
        <v>0</v>
      </c>
      <c r="D61" t="n" s="5">
        <v>0</v>
      </c>
      <c r="F61" t="n" s="5">
        <v>0</v>
      </c>
    </row>
    <row r="62" spans="1:6">
      <c r="A62" t="s" s="4">
        <v>367</v>
      </c>
      <c r="B62" t="n" s="5">
        <v>0</v>
      </c>
      <c r="D62" t="n" s="5">
        <v>0</v>
      </c>
      <c r="F62" t="n" s="5">
        <v>0</v>
      </c>
    </row>
    <row r="63" spans="1:6">
      <c r="A63" t="s" s="4">
        <v>368</v>
      </c>
      <c r="B63" t="n" s="5">
        <v>0</v>
      </c>
      <c r="D63" t="n" s="5">
        <v>0</v>
      </c>
      <c r="F63" t="n" s="5">
        <v>0</v>
      </c>
    </row>
    <row r="64" spans="1:6">
      <c r="A64" t="s" s="4">
        <v>369</v>
      </c>
      <c r="B64" t="n" s="5">
        <v>0</v>
      </c>
      <c r="D64" t="n" s="5">
        <v>0</v>
      </c>
      <c r="F64" t="n" s="5">
        <v>0</v>
      </c>
    </row>
    <row r="65" spans="1:6">
      <c r="A65" t="s" s="4">
        <v>370</v>
      </c>
      <c r="B65" t="n" s="5">
        <v>0</v>
      </c>
      <c r="D65" t="n" s="5">
        <v>0</v>
      </c>
      <c r="F65" t="n" s="5">
        <v>0</v>
      </c>
    </row>
    <row r="66" spans="1:6">
      <c r="A66" t="s" s="4">
        <v>371</v>
      </c>
      <c r="B66" t="n" s="5">
        <v>0</v>
      </c>
      <c r="D66" t="n" s="5">
        <v>0</v>
      </c>
      <c r="F66" t="n" s="5">
        <v>0</v>
      </c>
    </row>
    <row r="67" spans="1:6">
      <c r="A67" t="s" s="4">
        <v>379</v>
      </c>
    </row>
    <row r="68" spans="1:6">
      <c r="A68" t="s" s="3">
        <v>347</v>
      </c>
    </row>
    <row r="69" spans="1:6">
      <c r="A69" t="s" s="4">
        <v>348</v>
      </c>
      <c r="B69" t="n" s="5">
        <v>2460037</v>
      </c>
      <c r="D69" t="n" s="5">
        <v>2460037</v>
      </c>
      <c r="F69" t="n" s="5">
        <v>3490000</v>
      </c>
    </row>
    <row r="70" spans="1:6">
      <c r="A70" t="s" s="4">
        <v>349</v>
      </c>
      <c r="B70" t="n" s="5">
        <v>2460037</v>
      </c>
      <c r="D70" t="n" s="7">
        <v>2460037</v>
      </c>
      <c r="F70" t="n" s="7">
        <v>3490000</v>
      </c>
    </row>
    <row r="71" spans="1:6">
      <c r="A71" t="s" s="4">
        <v>380</v>
      </c>
    </row>
    <row r="72" spans="1:6">
      <c r="A72" t="s" s="3">
        <v>347</v>
      </c>
    </row>
    <row r="73" spans="1:6">
      <c r="A73" t="s" s="4">
        <v>381</v>
      </c>
      <c r="D73" t="s" s="4">
        <v>382</v>
      </c>
      <c r="F73" t="s" s="4">
        <v>382</v>
      </c>
    </row>
    <row r="74" spans="1:6">
      <c r="A74" t="s" s="4">
        <v>383</v>
      </c>
    </row>
    <row r="75" spans="1:6">
      <c r="A75" t="s" s="3">
        <v>347</v>
      </c>
    </row>
    <row r="76" spans="1:6">
      <c r="A76" t="s" s="4">
        <v>384</v>
      </c>
      <c r="D76" t="s" s="4">
        <v>385</v>
      </c>
      <c r="F76" t="s" s="4">
        <v>386</v>
      </c>
    </row>
    <row r="77" spans="1:6">
      <c r="A77" t="s" s="4">
        <v>387</v>
      </c>
    </row>
    <row r="78" spans="1:6">
      <c r="A78" t="s" s="3">
        <v>347</v>
      </c>
    </row>
    <row r="79" spans="1:6">
      <c r="A79" t="s" s="4">
        <v>384</v>
      </c>
      <c r="D79" t="s" s="4">
        <v>388</v>
      </c>
      <c r="F79" t="s" s="4">
        <v>389</v>
      </c>
    </row>
    <row r="80" spans="1:6">
      <c r="A80" t="s" s="4">
        <v>390</v>
      </c>
    </row>
    <row r="81" spans="1:6">
      <c r="A81" t="s" s="3">
        <v>347</v>
      </c>
    </row>
    <row r="82" spans="1:6">
      <c r="A82" t="s" s="4">
        <v>381</v>
      </c>
      <c r="D82" t="s" s="4">
        <v>391</v>
      </c>
      <c r="F82" t="s" s="4">
        <v>391</v>
      </c>
    </row>
    <row r="83" spans="1:6">
      <c r="A83" t="s" s="4">
        <v>392</v>
      </c>
    </row>
    <row r="84" spans="1:6">
      <c r="A84" t="s" s="3">
        <v>347</v>
      </c>
    </row>
    <row r="85" spans="1:6">
      <c r="A85" t="s" s="4">
        <v>384</v>
      </c>
      <c r="D85" t="s" s="4">
        <v>393</v>
      </c>
      <c r="F85" t="s" s="4">
        <v>393</v>
      </c>
    </row>
    <row r="86" spans="1:6">
      <c r="A86" t="s" s="4">
        <v>394</v>
      </c>
    </row>
    <row r="87" spans="1:6">
      <c r="A87" t="s" s="3">
        <v>347</v>
      </c>
    </row>
    <row r="88" spans="1:6">
      <c r="A88" t="s" s="4">
        <v>384</v>
      </c>
      <c r="D88" t="s" s="4">
        <v>389</v>
      </c>
      <c r="F88" t="s" s="4">
        <v>388</v>
      </c>
    </row>
    <row r="89" spans="1:6">
      <c r="A89" t="s" s="4">
        <v>395</v>
      </c>
    </row>
    <row r="90" spans="1:6">
      <c r="A90" t="s" s="3">
        <v>347</v>
      </c>
    </row>
    <row r="91" spans="1:6">
      <c r="A91" t="s" s="4">
        <v>348</v>
      </c>
      <c r="B91" t="n" s="5">
        <v>300000</v>
      </c>
      <c r="D91" t="n" s="7">
        <v>300000</v>
      </c>
      <c r="F91" t="n" s="7">
        <v>300000</v>
      </c>
    </row>
    <row r="92" spans="1:6">
      <c r="A92" t="s" s="4">
        <v>349</v>
      </c>
      <c r="B92" t="n" s="5">
        <v>300000</v>
      </c>
      <c r="D92" t="n" s="7">
        <v>300000</v>
      </c>
      <c r="F92" t="n" s="7">
        <v>300000</v>
      </c>
    </row>
    <row r="93" spans="1:6">
      <c r="A93" t="s" s="4">
        <v>381</v>
      </c>
      <c r="D93" t="s" s="4">
        <v>382</v>
      </c>
      <c r="F93" t="s" s="4">
        <v>382</v>
      </c>
    </row>
    <row r="94" spans="1:6">
      <c r="A94" t="s" s="4">
        <v>396</v>
      </c>
    </row>
    <row r="95" spans="1:6">
      <c r="A95" t="s" s="3">
        <v>347</v>
      </c>
    </row>
    <row r="96" spans="1:6">
      <c r="A96" t="s" s="4">
        <v>348</v>
      </c>
      <c r="B96" t="n" s="5">
        <v>10740000</v>
      </c>
      <c r="D96" t="n" s="7">
        <v>10740000</v>
      </c>
      <c r="F96" t="n" s="7">
        <v>3430000</v>
      </c>
    </row>
    <row r="97" spans="1:6">
      <c r="A97" t="s" s="4">
        <v>349</v>
      </c>
      <c r="B97" t="n" s="5">
        <v>10740000</v>
      </c>
      <c r="D97" t="n" s="7">
        <v>10740000</v>
      </c>
      <c r="F97" t="n" s="7">
        <v>3430000</v>
      </c>
    </row>
    <row r="98" spans="1:6">
      <c r="A98" t="s" s="4">
        <v>381</v>
      </c>
      <c r="D98" t="s" s="4">
        <v>391</v>
      </c>
      <c r="F98" t="s" s="4">
        <v>391</v>
      </c>
    </row>
    <row r="99" spans="1:6">
      <c r="A99" t="s" s="4">
        <v>397</v>
      </c>
    </row>
    <row r="100" spans="1:6">
      <c r="A100" t="s" s="3">
        <v>347</v>
      </c>
    </row>
    <row r="101" spans="1:6">
      <c r="A101" t="s" s="4">
        <v>384</v>
      </c>
      <c r="D101" t="s" s="4">
        <v>398</v>
      </c>
      <c r="F101" t="s" s="4">
        <v>398</v>
      </c>
    </row>
    <row r="102" spans="1:6">
      <c r="A102" t="s" s="4">
        <v>399</v>
      </c>
    </row>
    <row r="103" spans="1:6">
      <c r="A103" t="s" s="3">
        <v>347</v>
      </c>
    </row>
    <row r="104" spans="1:6">
      <c r="A104" t="s" s="4">
        <v>384</v>
      </c>
      <c r="D104" t="s" s="4">
        <v>400</v>
      </c>
      <c r="F104" t="s" s="4">
        <v>401</v>
      </c>
    </row>
    <row r="105" spans="1:6">
      <c r="A105" t="s" s="4">
        <v>402</v>
      </c>
    </row>
    <row r="106" spans="1:6">
      <c r="A106" t="s" s="3">
        <v>347</v>
      </c>
    </row>
    <row r="107" spans="1:6">
      <c r="A107" t="s" s="4">
        <v>348</v>
      </c>
      <c r="B107" t="n" s="5">
        <v>4720000</v>
      </c>
      <c r="D107" t="n" s="7">
        <v>4720000</v>
      </c>
      <c r="F107" t="n" s="7">
        <v>1231881</v>
      </c>
    </row>
    <row r="108" spans="1:6">
      <c r="A108" t="s" s="4">
        <v>349</v>
      </c>
      <c r="B108" t="n" s="7">
        <v>4720000</v>
      </c>
      <c r="D108" t="n" s="7">
        <v>4720000</v>
      </c>
      <c r="F108" t="n" s="7">
        <v>1231881</v>
      </c>
    </row>
    <row r="109" spans="1:6">
      <c r="A109" t="s" s="4">
        <v>381</v>
      </c>
      <c r="D109" t="s" s="4">
        <v>382</v>
      </c>
      <c r="F109" t="s" s="4">
        <v>382</v>
      </c>
    </row>
    <row r="110" spans="1:6">
      <c r="A110" t="s" s="4">
        <v>403</v>
      </c>
    </row>
    <row r="111" spans="1:6">
      <c r="A111" t="s" s="3">
        <v>347</v>
      </c>
    </row>
    <row r="112" spans="1:6">
      <c r="A112" t="s" s="4">
        <v>384</v>
      </c>
      <c r="D112" t="s" s="4">
        <v>404</v>
      </c>
      <c r="F112" t="s" s="4">
        <v>405</v>
      </c>
    </row>
    <row r="113" spans="1:6">
      <c r="A113" t="s" s="4">
        <v>406</v>
      </c>
    </row>
    <row r="114" spans="1:6">
      <c r="A114" t="s" s="3">
        <v>347</v>
      </c>
    </row>
    <row r="115" spans="1:6">
      <c r="A115" t="s" s="4">
        <v>384</v>
      </c>
      <c r="D115" t="s" s="4">
        <v>389</v>
      </c>
      <c r="F115" t="s" s="4">
        <v>3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407</v>
      </c>
      <c r="B1" t="s" s="2">
        <v>2</v>
      </c>
      <c r="C1" t="s" s="2">
        <v>28</v>
      </c>
    </row>
    <row r="2" spans="1:3">
      <c r="A2" t="s" s="3">
        <v>408</v>
      </c>
    </row>
    <row r="3" spans="1:3">
      <c r="A3" t="s" s="4">
        <v>409</v>
      </c>
      <c r="B3" t="n" s="7">
        <v>542763</v>
      </c>
      <c r="C3" t="n" s="7">
        <v>539654</v>
      </c>
    </row>
    <row r="4" spans="1:3">
      <c r="A4" t="s" s="4">
        <v>410</v>
      </c>
    </row>
    <row r="5" spans="1:3">
      <c r="A5" t="s" s="3">
        <v>411</v>
      </c>
    </row>
    <row r="6" spans="1:3">
      <c r="A6" t="s" s="4">
        <v>412</v>
      </c>
      <c r="B6" t="n" s="5">
        <v>3448957</v>
      </c>
      <c r="C6" t="n" s="5">
        <v>3372527</v>
      </c>
    </row>
    <row r="7" spans="1:3">
      <c r="A7" t="s" s="4">
        <v>413</v>
      </c>
      <c r="B7" t="n" s="5">
        <v>300000</v>
      </c>
      <c r="C7" t="n" s="5">
        <v>300000</v>
      </c>
    </row>
    <row r="8" spans="1:3">
      <c r="A8" t="s" s="3">
        <v>408</v>
      </c>
    </row>
    <row r="9" spans="1:3">
      <c r="A9" t="s" s="4">
        <v>414</v>
      </c>
      <c r="B9" t="n" s="5">
        <v>3495741</v>
      </c>
      <c r="C9" t="n" s="5">
        <v>3827245</v>
      </c>
    </row>
    <row r="10" spans="1:3">
      <c r="A10" t="s" s="4">
        <v>409</v>
      </c>
      <c r="B10" t="n" s="5">
        <v>542763</v>
      </c>
      <c r="C10" t="n" s="5">
        <v>539654</v>
      </c>
    </row>
    <row r="11" spans="1:3">
      <c r="A11" t="s" s="4">
        <v>43</v>
      </c>
      <c r="B11" t="n" s="5">
        <v>7787461</v>
      </c>
      <c r="C11" t="n" s="5">
        <v>8039426</v>
      </c>
    </row>
    <row r="12" spans="1:3">
      <c r="A12" t="s" s="3">
        <v>415</v>
      </c>
    </row>
    <row r="13" spans="1:3">
      <c r="A13" t="s" s="4">
        <v>416</v>
      </c>
      <c r="B13" t="n" s="5">
        <v>0</v>
      </c>
    </row>
    <row r="14" spans="1:3">
      <c r="A14" t="s" s="4">
        <v>417</v>
      </c>
      <c r="B14" t="n" s="5">
        <v>0</v>
      </c>
    </row>
    <row r="15" spans="1:3">
      <c r="A15" t="s" s="4">
        <v>418</v>
      </c>
    </row>
    <row r="16" spans="1:3">
      <c r="A16" t="s" s="3">
        <v>411</v>
      </c>
    </row>
    <row r="17" spans="1:3">
      <c r="A17" t="s" s="4">
        <v>412</v>
      </c>
      <c r="B17" t="n" s="5">
        <v>3448957</v>
      </c>
      <c r="C17" t="n" s="5">
        <v>3372527</v>
      </c>
    </row>
    <row r="18" spans="1:3">
      <c r="A18" t="s" s="4">
        <v>413</v>
      </c>
      <c r="B18" t="n" s="5">
        <v>300000</v>
      </c>
      <c r="C18" t="n" s="5">
        <v>300000</v>
      </c>
    </row>
    <row r="19" spans="1:3">
      <c r="A19" t="s" s="3">
        <v>408</v>
      </c>
    </row>
    <row r="20" spans="1:3">
      <c r="A20" t="s" s="4">
        <v>414</v>
      </c>
      <c r="B20" t="n" s="5">
        <v>0</v>
      </c>
    </row>
    <row r="21" spans="1:3">
      <c r="A21" t="s" s="4">
        <v>409</v>
      </c>
      <c r="B21" t="n" s="5">
        <v>0</v>
      </c>
      <c r="C21" t="n" s="5">
        <v>0</v>
      </c>
    </row>
    <row r="22" spans="1:3">
      <c r="A22" t="s" s="4">
        <v>43</v>
      </c>
      <c r="B22" t="n" s="5">
        <v>3748957</v>
      </c>
      <c r="C22" t="n" s="5">
        <v>3672527</v>
      </c>
    </row>
    <row r="23" spans="1:3">
      <c r="A23" t="s" s="4">
        <v>419</v>
      </c>
    </row>
    <row r="24" spans="1:3">
      <c r="A24" t="s" s="3">
        <v>411</v>
      </c>
    </row>
    <row r="25" spans="1:3">
      <c r="A25" t="s" s="4">
        <v>412</v>
      </c>
      <c r="B25" t="n" s="5">
        <v>0</v>
      </c>
      <c r="C25" t="n" s="5">
        <v>0</v>
      </c>
    </row>
    <row r="26" spans="1:3">
      <c r="A26" t="s" s="4">
        <v>413</v>
      </c>
      <c r="B26" t="n" s="5">
        <v>0</v>
      </c>
      <c r="C26" t="n" s="5">
        <v>0</v>
      </c>
    </row>
    <row r="27" spans="1:3">
      <c r="A27" t="s" s="3">
        <v>408</v>
      </c>
    </row>
    <row r="28" spans="1:3">
      <c r="A28" t="s" s="4">
        <v>414</v>
      </c>
      <c r="B28" t="n" s="5">
        <v>3495741</v>
      </c>
      <c r="C28" t="n" s="5">
        <v>3827245</v>
      </c>
    </row>
    <row r="29" spans="1:3">
      <c r="A29" t="s" s="4">
        <v>409</v>
      </c>
      <c r="B29" t="n" s="5">
        <v>542763</v>
      </c>
      <c r="C29" t="n" s="5">
        <v>539654</v>
      </c>
    </row>
    <row r="30" spans="1:3">
      <c r="A30" t="s" s="4">
        <v>43</v>
      </c>
      <c r="B30" t="n" s="5">
        <v>4038504</v>
      </c>
      <c r="C30" t="n" s="5">
        <v>4366899</v>
      </c>
    </row>
    <row r="31" spans="1:3">
      <c r="A31" t="s" s="4">
        <v>420</v>
      </c>
    </row>
    <row r="32" spans="1:3">
      <c r="A32" t="s" s="3">
        <v>411</v>
      </c>
    </row>
    <row r="33" spans="1:3">
      <c r="A33" t="s" s="4">
        <v>412</v>
      </c>
      <c r="B33" t="n" s="5">
        <v>0</v>
      </c>
      <c r="C33" t="n" s="5">
        <v>0</v>
      </c>
    </row>
    <row r="34" spans="1:3">
      <c r="A34" t="s" s="4">
        <v>413</v>
      </c>
      <c r="B34" t="n" s="5">
        <v>0</v>
      </c>
      <c r="C34" t="n" s="5">
        <v>0</v>
      </c>
    </row>
    <row r="35" spans="1:3">
      <c r="A35" t="s" s="3">
        <v>408</v>
      </c>
    </row>
    <row r="36" spans="1:3">
      <c r="A36" t="s" s="4">
        <v>414</v>
      </c>
      <c r="B36" t="n" s="5">
        <v>0</v>
      </c>
    </row>
    <row r="37" spans="1:3">
      <c r="A37" t="s" s="4">
        <v>409</v>
      </c>
      <c r="B37" t="n" s="5">
        <v>0</v>
      </c>
      <c r="C37" t="n" s="5">
        <v>0</v>
      </c>
    </row>
    <row r="38" spans="1:3">
      <c r="A38" t="s" s="4">
        <v>43</v>
      </c>
      <c r="B38" t="n" s="7">
        <v>0</v>
      </c>
      <c r="C38"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r="A1" t="s" s="1">
        <v>421</v>
      </c>
      <c r="B1" t="s" s="2">
        <v>73</v>
      </c>
      <c r="D1" t="s" s="2">
        <v>1</v>
      </c>
    </row>
    <row r="2" spans="1:6">
      <c r="B2" t="s" s="2">
        <v>2</v>
      </c>
      <c r="C2" t="s" s="2">
        <v>74</v>
      </c>
      <c r="D2" t="s" s="2">
        <v>2</v>
      </c>
      <c r="E2" t="s" s="2">
        <v>74</v>
      </c>
      <c r="F2" t="s" s="2">
        <v>28</v>
      </c>
    </row>
    <row r="3" spans="1:6">
      <c r="A3" t="s" s="3">
        <v>422</v>
      </c>
    </row>
    <row r="4" spans="1:6">
      <c r="A4" t="s" s="4">
        <v>423</v>
      </c>
      <c r="B4" t="n" s="7">
        <v>1395900</v>
      </c>
      <c r="D4" t="n" s="7">
        <v>1395900</v>
      </c>
      <c r="F4" t="n" s="7">
        <v>1321035</v>
      </c>
    </row>
    <row r="5" spans="1:6">
      <c r="A5" t="s" s="4">
        <v>424</v>
      </c>
      <c r="B5" t="n" s="5">
        <v>-1090449</v>
      </c>
      <c r="D5" t="n" s="5">
        <v>-1090449</v>
      </c>
      <c r="F5" t="n" s="5">
        <v>-976540</v>
      </c>
    </row>
    <row r="6" spans="1:6">
      <c r="A6" t="s" s="4">
        <v>425</v>
      </c>
      <c r="B6" t="n" s="5">
        <v>305451</v>
      </c>
      <c r="D6" t="n" s="5">
        <v>305451</v>
      </c>
      <c r="F6" t="n" s="5">
        <v>344495</v>
      </c>
    </row>
    <row r="7" spans="1:6">
      <c r="A7" t="s" s="4">
        <v>426</v>
      </c>
      <c r="B7" t="n" s="5">
        <v>37312</v>
      </c>
      <c r="C7" t="n" s="7">
        <v>35187</v>
      </c>
      <c r="D7" t="n" s="5">
        <v>113909</v>
      </c>
      <c r="E7" t="n" s="7">
        <v>89159</v>
      </c>
    </row>
    <row r="8" spans="1:6">
      <c r="A8" t="s" s="4">
        <v>427</v>
      </c>
    </row>
    <row r="9" spans="1:6">
      <c r="A9" t="s" s="3">
        <v>422</v>
      </c>
    </row>
    <row r="10" spans="1:6">
      <c r="A10" t="s" s="4">
        <v>423</v>
      </c>
      <c r="B10" t="n" s="5">
        <v>250343</v>
      </c>
      <c r="D10" t="n" s="7">
        <v>250343</v>
      </c>
      <c r="F10" t="n" s="5">
        <v>231860</v>
      </c>
    </row>
    <row r="11" spans="1:6">
      <c r="A11" t="s" s="4">
        <v>316</v>
      </c>
      <c r="D11" t="s" s="4">
        <v>319</v>
      </c>
    </row>
    <row r="12" spans="1:6">
      <c r="A12" t="s" s="4">
        <v>428</v>
      </c>
    </row>
    <row r="13" spans="1:6">
      <c r="A13" t="s" s="3">
        <v>422</v>
      </c>
    </row>
    <row r="14" spans="1:6">
      <c r="A14" t="s" s="4">
        <v>423</v>
      </c>
      <c r="B14" t="n" s="5">
        <v>17409</v>
      </c>
      <c r="D14" t="n" s="7">
        <v>17409</v>
      </c>
      <c r="F14" t="n" s="5">
        <v>17409</v>
      </c>
    </row>
    <row r="15" spans="1:6">
      <c r="A15" t="s" s="4">
        <v>316</v>
      </c>
      <c r="D15" t="s" s="4">
        <v>317</v>
      </c>
    </row>
    <row r="16" spans="1:6">
      <c r="A16" t="s" s="4">
        <v>429</v>
      </c>
    </row>
    <row r="17" spans="1:6">
      <c r="A17" t="s" s="3">
        <v>422</v>
      </c>
    </row>
    <row r="18" spans="1:6">
      <c r="A18" t="s" s="4">
        <v>423</v>
      </c>
      <c r="B18" t="n" s="5">
        <v>142450</v>
      </c>
      <c r="D18" t="n" s="7">
        <v>142450</v>
      </c>
      <c r="F18" t="n" s="5">
        <v>142450</v>
      </c>
    </row>
    <row r="19" spans="1:6">
      <c r="A19" t="s" s="4">
        <v>316</v>
      </c>
      <c r="D19" t="s" s="4">
        <v>317</v>
      </c>
    </row>
    <row r="20" spans="1:6">
      <c r="A20" t="s" s="4">
        <v>320</v>
      </c>
    </row>
    <row r="21" spans="1:6">
      <c r="A21" t="s" s="3">
        <v>422</v>
      </c>
    </row>
    <row r="22" spans="1:6">
      <c r="A22" t="s" s="4">
        <v>423</v>
      </c>
      <c r="B22" t="n" s="7">
        <v>985698</v>
      </c>
      <c r="D22" t="n" s="7">
        <v>985698</v>
      </c>
      <c r="F22" t="n" s="7">
        <v>929316</v>
      </c>
    </row>
    <row r="23" spans="1:6">
      <c r="A23" t="s" s="4">
        <v>316</v>
      </c>
      <c r="D23" t="s" s="4">
        <v>3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21635656</v>
      </c>
      <c r="C4" t="n" s="7">
        <v>16893086</v>
      </c>
      <c r="D4" t="n" s="7">
        <v>59946870</v>
      </c>
      <c r="E4" t="n" s="7">
        <v>46933714</v>
      </c>
    </row>
    <row r="5" spans="1:5">
      <c r="A5" t="s" s="4">
        <v>77</v>
      </c>
      <c r="B5" t="n" s="5">
        <v>-20245090</v>
      </c>
      <c r="C5" t="n" s="5">
        <v>-16046107</v>
      </c>
      <c r="D5" t="n" s="5">
        <v>-56058053</v>
      </c>
      <c r="E5" t="n" s="5">
        <v>-43539301</v>
      </c>
    </row>
    <row r="6" spans="1:5">
      <c r="A6" t="s" s="4">
        <v>78</v>
      </c>
      <c r="B6" t="n" s="5">
        <v>1390566</v>
      </c>
      <c r="C6" t="n" s="5">
        <v>846979</v>
      </c>
      <c r="D6" t="n" s="5">
        <v>3888817</v>
      </c>
      <c r="E6" t="n" s="5">
        <v>3394413</v>
      </c>
    </row>
    <row r="7" spans="1:5">
      <c r="A7" t="s" s="4">
        <v>79</v>
      </c>
      <c r="B7" t="n" s="5">
        <v>2032200</v>
      </c>
      <c r="C7" t="n" s="5">
        <v>1578900</v>
      </c>
      <c r="D7" t="n" s="5">
        <v>5201525</v>
      </c>
      <c r="E7" t="n" s="5">
        <v>4188500</v>
      </c>
    </row>
    <row r="8" spans="1:5">
      <c r="A8" t="s" s="4">
        <v>80</v>
      </c>
      <c r="B8" t="n" s="5">
        <v>6140538</v>
      </c>
      <c r="C8" t="n" s="5">
        <v>5078682</v>
      </c>
      <c r="D8" t="n" s="5">
        <v>17135111</v>
      </c>
      <c r="E8" t="n" s="5">
        <v>12375912</v>
      </c>
    </row>
    <row r="9" spans="1:5">
      <c r="A9" t="s" s="4">
        <v>81</v>
      </c>
      <c r="B9" t="n" s="5">
        <v>445198</v>
      </c>
      <c r="C9" t="n" s="5">
        <v>334277</v>
      </c>
      <c r="D9" t="n" s="5">
        <v>1593014</v>
      </c>
      <c r="E9" t="n" s="5">
        <v>1159478</v>
      </c>
    </row>
    <row r="10" spans="1:5">
      <c r="A10" t="s" s="4">
        <v>82</v>
      </c>
      <c r="B10" t="n" s="5">
        <v>37760</v>
      </c>
      <c r="C10" t="n" s="5">
        <v>10647</v>
      </c>
      <c r="D10" t="n" s="5">
        <v>85726</v>
      </c>
      <c r="E10" t="n" s="5">
        <v>19888</v>
      </c>
    </row>
    <row r="11" spans="1:5">
      <c r="A11" t="s" s="4">
        <v>83</v>
      </c>
      <c r="B11" t="n" s="5">
        <v>-4833</v>
      </c>
      <c r="C11" t="n" s="5">
        <v>0</v>
      </c>
      <c r="D11" t="n" s="5">
        <v>-3833</v>
      </c>
      <c r="E11" t="n" s="5">
        <v>0</v>
      </c>
    </row>
    <row r="12" spans="1:5">
      <c r="A12" t="s" s="4">
        <v>84</v>
      </c>
      <c r="B12" t="n" s="5">
        <v>10041429</v>
      </c>
      <c r="C12" t="n" s="5">
        <v>7849485</v>
      </c>
      <c r="D12" t="n" s="5">
        <v>27900360</v>
      </c>
      <c r="E12" t="n" s="5">
        <v>21138191</v>
      </c>
    </row>
    <row r="13" spans="1:5">
      <c r="A13" t="s" s="3">
        <v>85</v>
      </c>
    </row>
    <row r="14" spans="1:5">
      <c r="A14" t="s" s="4">
        <v>86</v>
      </c>
      <c r="B14" t="n" s="5">
        <v>496205</v>
      </c>
      <c r="C14" t="n" s="5">
        <v>554486</v>
      </c>
      <c r="D14" t="n" s="5">
        <v>3636976</v>
      </c>
      <c r="E14" t="n" s="5">
        <v>1990625</v>
      </c>
    </row>
    <row r="15" spans="1:5">
      <c r="A15" t="s" s="4">
        <v>87</v>
      </c>
      <c r="B15" t="n" s="5">
        <v>5404148</v>
      </c>
      <c r="C15" t="n" s="5">
        <v>4521009</v>
      </c>
      <c r="D15" t="n" s="5">
        <v>14766957</v>
      </c>
      <c r="E15" t="n" s="5">
        <v>11939855</v>
      </c>
    </row>
    <row r="16" spans="1:5">
      <c r="A16" t="s" s="4">
        <v>88</v>
      </c>
      <c r="B16" t="n" s="5">
        <v>1623008</v>
      </c>
      <c r="C16" t="n" s="5">
        <v>1246887</v>
      </c>
      <c r="D16" t="n" s="5">
        <v>4931052</v>
      </c>
      <c r="E16" t="n" s="5">
        <v>4197353</v>
      </c>
    </row>
    <row r="17" spans="1:5">
      <c r="A17" t="s" s="4">
        <v>89</v>
      </c>
      <c r="B17" t="n" s="5">
        <v>7523361</v>
      </c>
      <c r="C17" t="n" s="5">
        <v>6322382</v>
      </c>
      <c r="D17" t="n" s="5">
        <v>23334985</v>
      </c>
      <c r="E17" t="n" s="5">
        <v>18127833</v>
      </c>
    </row>
    <row r="18" spans="1:5">
      <c r="A18" t="s" s="4">
        <v>90</v>
      </c>
      <c r="B18" t="n" s="5">
        <v>2518068</v>
      </c>
      <c r="C18" t="n" s="5">
        <v>1527103</v>
      </c>
      <c r="D18" t="n" s="5">
        <v>4565375</v>
      </c>
      <c r="E18" t="n" s="5">
        <v>3010358</v>
      </c>
    </row>
    <row r="19" spans="1:5">
      <c r="A19" t="s" s="3">
        <v>91</v>
      </c>
    </row>
    <row r="20" spans="1:5">
      <c r="A20" t="s" s="4">
        <v>92</v>
      </c>
      <c r="B20" t="n" s="5">
        <v>1114995</v>
      </c>
      <c r="C20" t="n" s="5">
        <v>680040</v>
      </c>
      <c r="D20" t="n" s="5">
        <v>2318134</v>
      </c>
      <c r="E20" t="n" s="5">
        <v>1602315</v>
      </c>
    </row>
    <row r="21" spans="1:5">
      <c r="A21" t="s" s="4">
        <v>93</v>
      </c>
      <c r="B21" t="n" s="5">
        <v>-242530</v>
      </c>
      <c r="C21" t="n" s="5">
        <v>-149527</v>
      </c>
      <c r="D21" t="n" s="5">
        <v>-720493</v>
      </c>
      <c r="E21" t="n" s="5">
        <v>-549628</v>
      </c>
    </row>
    <row r="22" spans="1:5">
      <c r="A22" t="s" s="4">
        <v>94</v>
      </c>
      <c r="B22" t="n" s="5">
        <v>872465</v>
      </c>
      <c r="C22" t="n" s="5">
        <v>530513</v>
      </c>
      <c r="D22" t="n" s="5">
        <v>1597641</v>
      </c>
      <c r="E22" t="n" s="5">
        <v>1052687</v>
      </c>
    </row>
    <row r="23" spans="1:5">
      <c r="A23" t="s" s="4">
        <v>95</v>
      </c>
      <c r="B23" t="n" s="5">
        <v>1645603</v>
      </c>
      <c r="C23" t="n" s="5">
        <v>996590</v>
      </c>
      <c r="D23" t="n" s="5">
        <v>2967734</v>
      </c>
      <c r="E23" t="n" s="5">
        <v>1957671</v>
      </c>
    </row>
    <row r="24" spans="1:5">
      <c r="A24" t="s" s="4">
        <v>96</v>
      </c>
      <c r="B24" t="n" s="5">
        <v>0</v>
      </c>
      <c r="C24" t="n" s="5">
        <v>0</v>
      </c>
      <c r="D24" t="n" s="5">
        <v>0</v>
      </c>
      <c r="E24" t="n" s="5">
        <v>0</v>
      </c>
    </row>
    <row r="25" spans="1:5">
      <c r="A25" t="s" s="4">
        <v>97</v>
      </c>
      <c r="B25" t="n" s="7">
        <v>1645603</v>
      </c>
      <c r="C25" t="n" s="7">
        <v>996590</v>
      </c>
      <c r="D25" t="n" s="7">
        <v>2967734</v>
      </c>
      <c r="E25" t="n" s="7">
        <v>1957671</v>
      </c>
    </row>
    <row r="26" spans="1:5">
      <c r="A26" t="s" s="4">
        <v>98</v>
      </c>
      <c r="B26" t="n" s="9">
        <v>0.1</v>
      </c>
      <c r="C26" t="n" s="9">
        <v>0.06</v>
      </c>
      <c r="D26" t="n" s="9">
        <v>0.18</v>
      </c>
      <c r="E26" t="n" s="9">
        <v>0.12</v>
      </c>
    </row>
    <row r="27" spans="1:5">
      <c r="A27" t="s" s="4">
        <v>99</v>
      </c>
      <c r="B27" t="n" s="10">
        <v>0.09</v>
      </c>
      <c r="C27" t="n" s="10">
        <v>0.06</v>
      </c>
      <c r="D27" t="n" s="10">
        <v>0.17</v>
      </c>
      <c r="E27" t="n" s="10">
        <v>0.11</v>
      </c>
    </row>
    <row r="28" spans="1:5">
      <c r="A28" t="s" s="4">
        <v>100</v>
      </c>
      <c r="B28" t="n" s="7">
        <v>0</v>
      </c>
      <c r="C28" t="n" s="7">
        <v>0</v>
      </c>
      <c r="D28" t="n" s="7">
        <v>0</v>
      </c>
      <c r="E28"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t="s" s="1">
        <v>430</v>
      </c>
      <c r="B1" t="s" s="2">
        <v>73</v>
      </c>
      <c r="D1" t="s" s="2">
        <v>1</v>
      </c>
    </row>
    <row r="2" spans="1:5">
      <c r="B2" t="s" s="2">
        <v>2</v>
      </c>
      <c r="C2" t="s" s="2">
        <v>74</v>
      </c>
      <c r="D2" t="s" s="2">
        <v>2</v>
      </c>
      <c r="E2" t="s" s="2">
        <v>74</v>
      </c>
    </row>
    <row r="3" spans="1:5">
      <c r="A3" t="s" s="3">
        <v>180</v>
      </c>
    </row>
    <row r="4" spans="1:5">
      <c r="A4" t="s" s="4">
        <v>431</v>
      </c>
      <c r="B4" t="n" s="7">
        <v>8743454</v>
      </c>
      <c r="C4" t="n" s="7">
        <v>6977702</v>
      </c>
      <c r="D4" t="n" s="7">
        <v>7897806</v>
      </c>
      <c r="E4" t="n" s="7">
        <v>6214334</v>
      </c>
    </row>
    <row r="5" spans="1:5">
      <c r="A5" t="s" s="4">
        <v>432</v>
      </c>
      <c r="B5" t="n" s="5">
        <v>5466637</v>
      </c>
      <c r="C5" t="n" s="5">
        <v>4107806</v>
      </c>
      <c r="D5" t="n" s="5">
        <v>13588626</v>
      </c>
      <c r="E5" t="n" s="5">
        <v>10766212</v>
      </c>
    </row>
    <row r="6" spans="1:5">
      <c r="A6" t="s" s="4">
        <v>433</v>
      </c>
      <c r="B6" t="n" s="5">
        <v>-4155084</v>
      </c>
      <c r="C6" t="n" s="5">
        <v>-3317348</v>
      </c>
      <c r="D6" t="n" s="5">
        <v>-11431425</v>
      </c>
      <c r="E6" t="n" s="5">
        <v>-9212386</v>
      </c>
    </row>
    <row r="7" spans="1:5">
      <c r="A7" t="s" s="4">
        <v>434</v>
      </c>
      <c r="B7" t="n" s="7">
        <v>10055007</v>
      </c>
      <c r="C7" t="n" s="7">
        <v>7768160</v>
      </c>
      <c r="D7" t="n" s="7">
        <v>10055007</v>
      </c>
      <c r="E7" t="n" s="7">
        <v>77681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35</v>
      </c>
      <c r="B1" t="s" s="2">
        <v>73</v>
      </c>
      <c r="D1" t="s" s="2">
        <v>1</v>
      </c>
    </row>
    <row r="2" spans="1:5">
      <c r="B2" t="s" s="2">
        <v>2</v>
      </c>
      <c r="C2" t="s" s="2">
        <v>74</v>
      </c>
      <c r="D2" t="s" s="2">
        <v>2</v>
      </c>
      <c r="E2" t="s" s="2">
        <v>74</v>
      </c>
    </row>
    <row r="3" spans="1:5">
      <c r="A3" t="s" s="3">
        <v>183</v>
      </c>
    </row>
    <row r="4" spans="1:5">
      <c r="A4" t="s" s="4">
        <v>436</v>
      </c>
      <c r="B4" t="n" s="7">
        <v>28203815</v>
      </c>
      <c r="C4" t="n" s="7">
        <v>21873167</v>
      </c>
      <c r="D4" t="n" s="7">
        <v>15009506</v>
      </c>
      <c r="E4" t="n" s="7">
        <v>15884062</v>
      </c>
    </row>
    <row r="5" spans="1:5">
      <c r="A5" t="s" s="4">
        <v>437</v>
      </c>
      <c r="B5" t="n" s="5">
        <v>-25914880</v>
      </c>
      <c r="C5" t="n" s="5">
        <v>-21025809</v>
      </c>
      <c r="D5" t="n" s="5">
        <v>-13995400</v>
      </c>
      <c r="E5" t="n" s="5">
        <v>-15090175</v>
      </c>
    </row>
    <row r="6" spans="1:5">
      <c r="A6" t="s" s="4">
        <v>438</v>
      </c>
      <c r="B6" t="n" s="5">
        <v>2288935</v>
      </c>
      <c r="C6" t="n" s="5">
        <v>847358</v>
      </c>
      <c r="D6" t="n" s="5">
        <v>1014106</v>
      </c>
      <c r="E6" t="n" s="5">
        <v>793887</v>
      </c>
    </row>
    <row r="7" spans="1:5">
      <c r="A7" t="s" s="3">
        <v>439</v>
      </c>
    </row>
    <row r="8" spans="1:5">
      <c r="A8" t="s" s="4">
        <v>440</v>
      </c>
      <c r="B8" t="n" s="5">
        <v>587764</v>
      </c>
      <c r="C8" t="n" s="5">
        <v>157986</v>
      </c>
      <c r="D8" t="n" s="5">
        <v>3062797</v>
      </c>
      <c r="E8" t="n" s="5">
        <v>1293220</v>
      </c>
    </row>
    <row r="9" spans="1:5">
      <c r="A9" t="s" s="4">
        <v>441</v>
      </c>
      <c r="B9" t="n" s="5">
        <v>-91559</v>
      </c>
      <c r="C9" t="n" s="5">
        <v>396500</v>
      </c>
      <c r="D9" t="n" s="5">
        <v>574179</v>
      </c>
      <c r="E9" t="n" s="5">
        <v>697405</v>
      </c>
    </row>
    <row r="10" spans="1:5">
      <c r="A10" t="s" s="4">
        <v>442</v>
      </c>
      <c r="B10" t="n" s="5">
        <v>496205</v>
      </c>
      <c r="C10" t="n" s="5">
        <v>554486</v>
      </c>
      <c r="D10" t="n" s="5">
        <v>3636976</v>
      </c>
      <c r="E10" t="n" s="5">
        <v>1990625</v>
      </c>
    </row>
    <row r="11" spans="1:5">
      <c r="A11" t="s" s="3">
        <v>443</v>
      </c>
    </row>
    <row r="12" spans="1:5">
      <c r="A12" t="s" s="4">
        <v>440</v>
      </c>
      <c r="B12" t="n" s="5">
        <v>1220430</v>
      </c>
      <c r="C12" t="n" s="5">
        <v>419573</v>
      </c>
      <c r="D12" t="n" s="5">
        <v>2559988</v>
      </c>
      <c r="E12" t="n" s="5">
        <v>1432689</v>
      </c>
    </row>
    <row r="13" spans="1:5">
      <c r="A13" t="s" s="4">
        <v>441</v>
      </c>
      <c r="B13" t="n" s="5">
        <v>76714</v>
      </c>
      <c r="C13" t="n" s="5">
        <v>144171</v>
      </c>
      <c r="D13" t="n" s="5">
        <v>603098</v>
      </c>
      <c r="E13" t="n" s="5">
        <v>513723</v>
      </c>
    </row>
    <row r="14" spans="1:5">
      <c r="A14" t="s" s="4">
        <v>444</v>
      </c>
      <c r="B14" t="n" s="5">
        <v>1297144</v>
      </c>
      <c r="C14" t="n" s="5">
        <v>563744</v>
      </c>
      <c r="D14" t="n" s="5">
        <v>3163086</v>
      </c>
      <c r="E14" t="n" s="5">
        <v>1946412</v>
      </c>
    </row>
    <row r="15" spans="1:5">
      <c r="A15" t="s" s="4">
        <v>445</v>
      </c>
      <c r="B15" t="n" s="5">
        <v>1487996</v>
      </c>
      <c r="C15" t="n" s="5">
        <v>838100</v>
      </c>
      <c r="D15" t="n" s="5">
        <v>1487996</v>
      </c>
      <c r="E15" t="n" s="5">
        <v>838100</v>
      </c>
    </row>
    <row r="16" spans="1:5">
      <c r="A16" t="s" s="4">
        <v>437</v>
      </c>
      <c r="B16" t="n" s="5">
        <v>21596400</v>
      </c>
      <c r="C16" t="n" s="5">
        <v>16899909</v>
      </c>
      <c r="D16" t="n" s="5">
        <v>21596400</v>
      </c>
      <c r="E16" t="n" s="5">
        <v>16899909</v>
      </c>
    </row>
    <row r="17" spans="1:5">
      <c r="A17" t="s" s="4">
        <v>446</v>
      </c>
      <c r="B17" t="n" s="5">
        <v>23084396</v>
      </c>
      <c r="C17" t="n" s="5">
        <v>17738009</v>
      </c>
      <c r="D17" t="n" s="5">
        <v>23084396</v>
      </c>
      <c r="E17" t="n" s="5">
        <v>17738009</v>
      </c>
    </row>
    <row r="18" spans="1:5">
      <c r="A18" t="s" s="4">
        <v>447</v>
      </c>
      <c r="B18" t="n" s="7">
        <v>-91559</v>
      </c>
      <c r="C18" t="n" s="7">
        <v>396500</v>
      </c>
      <c r="D18" t="n" s="7">
        <v>574179</v>
      </c>
      <c r="E18" t="n" s="7">
        <v>6974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448</v>
      </c>
      <c r="B1" t="s" s="2">
        <v>449</v>
      </c>
      <c r="C1" t="s" s="2">
        <v>450</v>
      </c>
      <c r="D1" t="s" s="2">
        <v>2</v>
      </c>
      <c r="E1" t="s" s="2">
        <v>74</v>
      </c>
      <c r="F1" t="s" s="2">
        <v>2</v>
      </c>
      <c r="G1" t="s" s="2">
        <v>74</v>
      </c>
      <c r="H1" t="s" s="2">
        <v>28</v>
      </c>
      <c r="I1" t="s" s="2">
        <v>451</v>
      </c>
    </row>
    <row r="2" spans="1:9">
      <c r="A2" t="s" s="3">
        <v>186</v>
      </c>
    </row>
    <row r="3" spans="1:9">
      <c r="A3" t="s" s="4">
        <v>452</v>
      </c>
      <c r="D3" t="n" s="5">
        <v>20500000</v>
      </c>
      <c r="F3" t="n" s="5">
        <v>20500000</v>
      </c>
      <c r="H3" t="n" s="5">
        <v>20500000</v>
      </c>
    </row>
    <row r="4" spans="1:9">
      <c r="A4" t="s" s="4">
        <v>453</v>
      </c>
      <c r="F4" t="s" s="4">
        <v>454</v>
      </c>
      <c r="H4" t="s" s="4">
        <v>454</v>
      </c>
    </row>
    <row r="5" spans="1:9">
      <c r="A5" t="s" s="4">
        <v>455</v>
      </c>
      <c r="D5" t="n" s="8">
        <v>0.0001</v>
      </c>
      <c r="F5" t="n" s="8">
        <v>0.0001</v>
      </c>
      <c r="H5" t="n" s="8">
        <v>0.0001</v>
      </c>
    </row>
    <row r="6" spans="1:9">
      <c r="A6" t="s" s="4">
        <v>456</v>
      </c>
      <c r="D6" t="n" s="5">
        <v>0</v>
      </c>
      <c r="F6" t="n" s="5">
        <v>0</v>
      </c>
      <c r="H6" t="n" s="5">
        <v>0</v>
      </c>
    </row>
    <row r="7" spans="1:9">
      <c r="A7" t="s" s="4">
        <v>457</v>
      </c>
      <c r="D7" t="n" s="5">
        <v>0</v>
      </c>
      <c r="F7" t="n" s="5">
        <v>0</v>
      </c>
      <c r="H7" t="n" s="5">
        <v>0</v>
      </c>
    </row>
    <row r="8" spans="1:9">
      <c r="A8" t="s" s="4">
        <v>67</v>
      </c>
      <c r="D8" t="n" s="5">
        <v>40000000</v>
      </c>
      <c r="E8" t="n" s="5">
        <v>40000000</v>
      </c>
      <c r="F8" t="n" s="5">
        <v>40000000</v>
      </c>
      <c r="G8" t="n" s="5">
        <v>40000000</v>
      </c>
      <c r="H8" t="n" s="5">
        <v>40000000</v>
      </c>
    </row>
    <row r="9" spans="1:9">
      <c r="A9" t="s" s="4">
        <v>68</v>
      </c>
      <c r="D9" t="n" s="5">
        <v>17708125</v>
      </c>
      <c r="E9" t="n" s="5">
        <v>17469602</v>
      </c>
      <c r="F9" t="n" s="5">
        <v>17708125</v>
      </c>
      <c r="G9" t="n" s="5">
        <v>17469602</v>
      </c>
      <c r="H9" t="n" s="5">
        <v>17479852</v>
      </c>
    </row>
    <row r="10" spans="1:9">
      <c r="A10" t="s" s="4">
        <v>69</v>
      </c>
      <c r="D10" t="n" s="5">
        <v>16398125</v>
      </c>
      <c r="E10" t="n" s="5">
        <v>16119602</v>
      </c>
      <c r="F10" t="n" s="5">
        <v>16398125</v>
      </c>
      <c r="G10" t="n" s="5">
        <v>16119602</v>
      </c>
      <c r="H10" t="n" s="5">
        <v>16168852</v>
      </c>
    </row>
    <row r="11" spans="1:9">
      <c r="A11" t="s" s="4">
        <v>66</v>
      </c>
      <c r="D11" t="n" s="8">
        <v>0.0001</v>
      </c>
      <c r="E11" t="n" s="8">
        <v>0.0001</v>
      </c>
      <c r="F11" t="n" s="8">
        <v>0.0001</v>
      </c>
      <c r="G11" t="n" s="8">
        <v>0.0001</v>
      </c>
      <c r="H11" t="n" s="8">
        <v>0.0001</v>
      </c>
    </row>
    <row r="12" spans="1:9">
      <c r="A12" t="s" s="4">
        <v>458</v>
      </c>
      <c r="F12" t="n" s="5">
        <v>1</v>
      </c>
      <c r="G12" t="n" s="5">
        <v>1</v>
      </c>
      <c r="H12" t="n" s="5">
        <v>1</v>
      </c>
    </row>
    <row r="13" spans="1:9">
      <c r="A13" t="s" s="4">
        <v>134</v>
      </c>
      <c r="C13" t="n" s="7">
        <v>150000</v>
      </c>
      <c r="F13" t="n" s="7">
        <v>150000</v>
      </c>
      <c r="G13" t="n" s="7">
        <v>150000</v>
      </c>
    </row>
    <row r="14" spans="1:9">
      <c r="A14" t="s" s="4">
        <v>121</v>
      </c>
      <c r="B14" t="n" s="5">
        <v>1000</v>
      </c>
      <c r="C14" t="n" s="5">
        <v>227273</v>
      </c>
    </row>
    <row r="15" spans="1:9">
      <c r="A15" t="s" s="4">
        <v>459</v>
      </c>
      <c r="B15" t="n" s="9">
        <v>0.71</v>
      </c>
      <c r="I15" t="n" s="9">
        <v>0.66</v>
      </c>
    </row>
    <row r="16" spans="1:9">
      <c r="A16" t="s" s="4">
        <v>460</v>
      </c>
      <c r="D16" t="n" s="7">
        <v>0</v>
      </c>
      <c r="E16" t="n" s="7">
        <v>0</v>
      </c>
      <c r="F16" t="n" s="7">
        <v>0</v>
      </c>
      <c r="G16" t="n"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461</v>
      </c>
      <c r="B1" t="s" s="2">
        <v>73</v>
      </c>
      <c r="D1" t="s" s="2">
        <v>1</v>
      </c>
    </row>
    <row r="2" spans="1:5">
      <c r="B2" t="s" s="2">
        <v>2</v>
      </c>
      <c r="C2" t="s" s="2">
        <v>74</v>
      </c>
      <c r="D2" t="s" s="2">
        <v>2</v>
      </c>
      <c r="E2" t="s" s="2">
        <v>74</v>
      </c>
    </row>
    <row r="3" spans="1:5">
      <c r="A3" t="s" s="3">
        <v>462</v>
      </c>
    </row>
    <row r="4" spans="1:5">
      <c r="A4" t="s" s="4">
        <v>95</v>
      </c>
      <c r="B4" t="n" s="7">
        <v>1645603</v>
      </c>
      <c r="C4" t="n" s="7">
        <v>996590</v>
      </c>
      <c r="D4" t="n" s="7">
        <v>2967734</v>
      </c>
      <c r="E4" t="n" s="7">
        <v>1957671</v>
      </c>
    </row>
    <row r="5" spans="1:5">
      <c r="A5" t="s" s="4">
        <v>463</v>
      </c>
      <c r="B5" t="n" s="5">
        <v>0</v>
      </c>
      <c r="C5" t="n" s="5">
        <v>0</v>
      </c>
      <c r="D5" t="n" s="5">
        <v>0</v>
      </c>
      <c r="E5" t="n" s="5">
        <v>0</v>
      </c>
    </row>
    <row r="6" spans="1:5">
      <c r="A6" t="s" s="4">
        <v>97</v>
      </c>
      <c r="B6" t="n" s="7">
        <v>1645603</v>
      </c>
      <c r="C6" t="n" s="7">
        <v>996590</v>
      </c>
      <c r="D6" t="n" s="7">
        <v>2967734</v>
      </c>
      <c r="E6" t="n" s="7">
        <v>1957671</v>
      </c>
    </row>
    <row r="7" spans="1:5">
      <c r="A7" t="s" s="4">
        <v>464</v>
      </c>
      <c r="B7" t="n" s="5">
        <v>16398125</v>
      </c>
      <c r="C7" t="n" s="5">
        <v>16162352</v>
      </c>
      <c r="D7" t="n" s="5">
        <v>16372095</v>
      </c>
      <c r="E7" t="n" s="5">
        <v>16112634</v>
      </c>
    </row>
    <row r="8" spans="1:5">
      <c r="A8" t="s" s="4">
        <v>465</v>
      </c>
      <c r="B8" t="n" s="9">
        <v>0.1</v>
      </c>
      <c r="C8" t="n" s="9">
        <v>0.06</v>
      </c>
      <c r="D8" t="n" s="9">
        <v>0.18</v>
      </c>
      <c r="E8" t="n" s="9">
        <v>0.12</v>
      </c>
    </row>
    <row r="9" spans="1:5">
      <c r="A9" t="s" s="3">
        <v>466</v>
      </c>
    </row>
    <row r="10" spans="1:5">
      <c r="A10" t="s" s="4">
        <v>95</v>
      </c>
      <c r="B10" t="n" s="7">
        <v>1645603</v>
      </c>
      <c r="C10" t="n" s="7">
        <v>996590</v>
      </c>
      <c r="D10" t="n" s="7">
        <v>2967734</v>
      </c>
      <c r="E10" t="n" s="7">
        <v>1957671</v>
      </c>
    </row>
    <row r="11" spans="1:5">
      <c r="A11" t="s" s="4">
        <v>464</v>
      </c>
      <c r="B11" t="n" s="5">
        <v>16398125</v>
      </c>
      <c r="C11" t="n" s="5">
        <v>16162352</v>
      </c>
      <c r="D11" t="n" s="5">
        <v>16372095</v>
      </c>
      <c r="E11" t="n" s="5">
        <v>16112634</v>
      </c>
    </row>
    <row r="12" spans="1:5">
      <c r="A12" t="s" s="3">
        <v>467</v>
      </c>
    </row>
    <row r="13" spans="1:5">
      <c r="A13" t="s" s="4">
        <v>468</v>
      </c>
      <c r="B13" t="n" s="5">
        <v>1325500</v>
      </c>
      <c r="C13" t="n" s="5">
        <v>942250</v>
      </c>
      <c r="D13" t="n" s="5">
        <v>1325500</v>
      </c>
      <c r="E13" t="n" s="5">
        <v>942250</v>
      </c>
    </row>
    <row r="14" spans="1:5">
      <c r="A14" t="s" s="4">
        <v>469</v>
      </c>
      <c r="B14" t="n" s="5">
        <v>17723625</v>
      </c>
      <c r="C14" t="n" s="5">
        <v>17104602</v>
      </c>
      <c r="D14" t="n" s="5">
        <v>17697595</v>
      </c>
      <c r="E14" t="n" s="5">
        <v>17054884</v>
      </c>
    </row>
    <row r="15" spans="1:5">
      <c r="A15" t="s" s="4">
        <v>470</v>
      </c>
      <c r="B15" t="n" s="9">
        <v>0.09</v>
      </c>
      <c r="C15" t="n" s="9">
        <v>0.06</v>
      </c>
      <c r="D15" t="n" s="9">
        <v>0.17</v>
      </c>
      <c r="E15" t="n" s="9">
        <v>0.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r="1" spans="1:4">
      <c r="A1" t="s" s="1">
        <v>471</v>
      </c>
      <c r="B1" t="s" s="2">
        <v>2</v>
      </c>
      <c r="C1" t="s" s="2">
        <v>74</v>
      </c>
      <c r="D1" t="s" s="2">
        <v>472</v>
      </c>
    </row>
    <row r="2" spans="1:4">
      <c r="A2" t="s" s="4">
        <v>473</v>
      </c>
    </row>
    <row r="3" spans="1:4">
      <c r="A3" t="s" s="3">
        <v>474</v>
      </c>
    </row>
    <row r="4" spans="1:4">
      <c r="A4" t="s" s="4">
        <v>475</v>
      </c>
      <c r="B4" t="n" s="5">
        <v>789475</v>
      </c>
    </row>
    <row r="5" spans="1:4">
      <c r="A5" t="s" s="4">
        <v>476</v>
      </c>
    </row>
    <row r="6" spans="1:4">
      <c r="A6" t="s" s="3">
        <v>474</v>
      </c>
    </row>
    <row r="7" spans="1:4">
      <c r="A7" t="s" s="4">
        <v>477</v>
      </c>
      <c r="B7" t="n" s="5">
        <v>783750</v>
      </c>
      <c r="C7" t="n" s="5">
        <v>783750</v>
      </c>
    </row>
    <row r="8" spans="1:4">
      <c r="A8" t="s" s="4">
        <v>478</v>
      </c>
    </row>
    <row r="9" spans="1:4">
      <c r="A9" t="s" s="3">
        <v>474</v>
      </c>
    </row>
    <row r="10" spans="1:4">
      <c r="A10" t="s" s="4">
        <v>475</v>
      </c>
      <c r="B10" t="n" s="5">
        <v>2925000</v>
      </c>
    </row>
    <row r="11" spans="1:4">
      <c r="A11" t="s" s="4">
        <v>479</v>
      </c>
    </row>
    <row r="12" spans="1:4">
      <c r="A12" t="s" s="3">
        <v>474</v>
      </c>
    </row>
    <row r="13" spans="1:4">
      <c r="A13" t="s" s="4">
        <v>477</v>
      </c>
      <c r="B13" t="n" s="5">
        <v>1965000</v>
      </c>
      <c r="D13" t="n" s="5">
        <v>1965000</v>
      </c>
    </row>
    <row r="14" spans="1:4">
      <c r="A14" t="s" s="4">
        <v>480</v>
      </c>
    </row>
    <row r="15" spans="1:4">
      <c r="A15" t="s" s="3">
        <v>474</v>
      </c>
    </row>
    <row r="16" spans="1:4">
      <c r="A16" t="s" s="4">
        <v>477</v>
      </c>
      <c r="B16" t="n" s="5">
        <v>40000</v>
      </c>
      <c r="D16" t="n" s="5">
        <v>3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24"/>
    <col customWidth="1" max="6" min="6" width="25"/>
    <col customWidth="1" max="7" min="7" width="26"/>
    <col customWidth="1" max="8" min="8" width="25"/>
    <col customWidth="1" max="9" min="9" width="25"/>
    <col customWidth="1" max="10" min="10" width="25"/>
    <col customWidth="1" max="11" min="11" width="25"/>
  </cols>
  <sheetData>
    <row r="1" spans="1:11">
      <c r="A1" t="s" s="1">
        <v>481</v>
      </c>
      <c r="B1" t="s" s="2">
        <v>73</v>
      </c>
      <c r="F1" t="s" s="2">
        <v>482</v>
      </c>
      <c r="H1" t="s" s="2">
        <v>1</v>
      </c>
      <c r="J1" t="s" s="2">
        <v>295</v>
      </c>
    </row>
    <row r="2" spans="1:11">
      <c r="B2" t="s" s="2">
        <v>2</v>
      </c>
      <c r="C2" t="s" s="2">
        <v>483</v>
      </c>
      <c r="D2" t="s" s="2">
        <v>74</v>
      </c>
      <c r="E2" t="s" s="2">
        <v>484</v>
      </c>
      <c r="F2" t="s" s="2">
        <v>485</v>
      </c>
      <c r="G2" t="s" s="2">
        <v>472</v>
      </c>
      <c r="H2" t="s" s="2">
        <v>2</v>
      </c>
      <c r="I2" t="s" s="2">
        <v>74</v>
      </c>
      <c r="J2" t="s" s="2">
        <v>28</v>
      </c>
      <c r="K2" t="s" s="2">
        <v>486</v>
      </c>
    </row>
    <row r="3" spans="1:11">
      <c r="A3" t="s" s="3">
        <v>487</v>
      </c>
    </row>
    <row r="4" spans="1:11">
      <c r="A4" t="s" s="4">
        <v>488</v>
      </c>
      <c r="B4" t="n" s="5">
        <v>2737500</v>
      </c>
      <c r="C4" t="n" s="5">
        <v>2737500</v>
      </c>
      <c r="D4" t="n" s="5">
        <v>2738500</v>
      </c>
      <c r="E4" t="n" s="5">
        <v>2708750</v>
      </c>
      <c r="F4" t="n" s="5">
        <v>2737500</v>
      </c>
      <c r="G4" t="n" s="5">
        <v>2708750</v>
      </c>
      <c r="H4" t="n" s="5">
        <v>2737500</v>
      </c>
      <c r="I4" t="n" s="5">
        <v>2738500</v>
      </c>
      <c r="J4" t="n" s="5">
        <v>2738500</v>
      </c>
      <c r="K4" t="n" s="5">
        <v>2708750</v>
      </c>
    </row>
    <row r="5" spans="1:11">
      <c r="A5" t="s" s="4">
        <v>489</v>
      </c>
      <c r="B5" t="n" s="5">
        <v>1325500</v>
      </c>
      <c r="D5" t="n" s="5">
        <v>942250</v>
      </c>
      <c r="H5" t="n" s="5">
        <v>1325500</v>
      </c>
      <c r="I5" t="n" s="5">
        <v>942250</v>
      </c>
    </row>
    <row r="6" spans="1:11">
      <c r="A6" t="s" s="4">
        <v>490</v>
      </c>
      <c r="B6" t="n" s="9">
        <v>0.59</v>
      </c>
      <c r="C6" t="n" s="9">
        <v>0.59</v>
      </c>
      <c r="D6" t="n" s="9">
        <v>0.59</v>
      </c>
      <c r="E6" t="n" s="9">
        <v>0.58</v>
      </c>
      <c r="F6" t="n" s="9">
        <v>0.59</v>
      </c>
      <c r="G6" t="n" s="9">
        <v>0.58</v>
      </c>
      <c r="H6" t="n" s="9">
        <v>0.59</v>
      </c>
      <c r="I6" t="n" s="9">
        <v>0.59</v>
      </c>
      <c r="J6" t="n" s="9">
        <v>0.59</v>
      </c>
      <c r="K6" t="n" s="9">
        <v>0.58</v>
      </c>
    </row>
    <row r="7" spans="1:11">
      <c r="A7" t="s" s="4">
        <v>491</v>
      </c>
      <c r="B7" t="n" s="9">
        <v>0.67</v>
      </c>
      <c r="D7" t="n" s="9">
        <v>0.73</v>
      </c>
      <c r="H7" t="n" s="9">
        <v>0.67</v>
      </c>
      <c r="I7" t="n" s="9">
        <v>0.73</v>
      </c>
    </row>
    <row r="8" spans="1:11">
      <c r="A8" t="s" s="4">
        <v>492</v>
      </c>
      <c r="C8" t="s" s="4">
        <v>493</v>
      </c>
      <c r="E8" t="s" s="4">
        <v>494</v>
      </c>
      <c r="F8" t="s" s="4">
        <v>495</v>
      </c>
      <c r="G8" t="s" s="4">
        <v>496</v>
      </c>
      <c r="H8" t="s" s="4">
        <v>497</v>
      </c>
      <c r="I8" t="s" s="4">
        <v>498</v>
      </c>
      <c r="J8" t="s" s="4">
        <v>499</v>
      </c>
      <c r="K8" t="s" s="4">
        <v>500</v>
      </c>
    </row>
    <row r="9" spans="1:11">
      <c r="A9" t="s" s="4">
        <v>501</v>
      </c>
      <c r="H9" t="s" s="4">
        <v>502</v>
      </c>
      <c r="I9" t="s" s="4">
        <v>503</v>
      </c>
    </row>
    <row r="10" spans="1:11">
      <c r="A10" t="s" s="4">
        <v>504</v>
      </c>
      <c r="B10" t="n" s="7">
        <v>1022</v>
      </c>
      <c r="C10" t="n" s="7">
        <v>747</v>
      </c>
      <c r="D10" t="n" s="7">
        <v>21</v>
      </c>
      <c r="E10" t="n" s="7">
        <v>21</v>
      </c>
      <c r="F10" t="n" s="7">
        <v>825</v>
      </c>
      <c r="G10" t="n" s="7">
        <v>22</v>
      </c>
      <c r="H10" t="n" s="7">
        <v>1022</v>
      </c>
      <c r="I10" t="n" s="7">
        <v>21</v>
      </c>
      <c r="J10" t="n" s="7">
        <v>226</v>
      </c>
      <c r="K10" t="n" s="7">
        <v>4</v>
      </c>
    </row>
    <row r="11" spans="1:11">
      <c r="A11" t="s" s="4">
        <v>505</v>
      </c>
      <c r="B11" t="n" s="7">
        <v>391</v>
      </c>
      <c r="D11" t="n" s="7">
        <v>5</v>
      </c>
      <c r="H11" t="n" s="7">
        <v>391</v>
      </c>
      <c r="I11" t="n" s="7">
        <v>5</v>
      </c>
    </row>
    <row r="12" spans="1:11">
      <c r="A12" t="s" s="4">
        <v>506</v>
      </c>
      <c r="B12" t="n" s="5">
        <v>0</v>
      </c>
      <c r="D12" t="n" s="5">
        <v>0</v>
      </c>
      <c r="H12" t="n" s="5">
        <v>0</v>
      </c>
      <c r="I12" t="n" s="5">
        <v>0</v>
      </c>
    </row>
  </sheetData>
  <mergeCells count="5">
    <mergeCell ref="A1:A2"/>
    <mergeCell ref="B1:E1"/>
    <mergeCell ref="F1:G1"/>
    <mergeCell ref="H1:I1"/>
    <mergeCell ref="J1:K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t="s" s="1">
        <v>507</v>
      </c>
      <c r="B1" t="s" s="2">
        <v>73</v>
      </c>
      <c r="D1" t="s" s="2">
        <v>1</v>
      </c>
    </row>
    <row r="2" spans="1:5">
      <c r="B2" t="s" s="2">
        <v>2</v>
      </c>
      <c r="C2" t="s" s="2">
        <v>74</v>
      </c>
      <c r="D2" t="s" s="2">
        <v>2</v>
      </c>
      <c r="E2" t="s" s="2">
        <v>74</v>
      </c>
    </row>
    <row r="3" spans="1:5">
      <c r="A3" t="s" s="3">
        <v>508</v>
      </c>
    </row>
    <row r="4" spans="1:5">
      <c r="A4" t="s" s="4">
        <v>509</v>
      </c>
      <c r="B4" t="n" s="7">
        <v>-171</v>
      </c>
      <c r="C4" t="n" s="7">
        <v>-172</v>
      </c>
      <c r="D4" t="n" s="7">
        <v>-514</v>
      </c>
      <c r="E4" t="n" s="7">
        <v>-7507</v>
      </c>
    </row>
    <row r="5" spans="1:5">
      <c r="A5" t="s" s="4">
        <v>510</v>
      </c>
      <c r="B5" t="n" s="5">
        <v>8565</v>
      </c>
      <c r="C5" t="n" s="5">
        <v>8547</v>
      </c>
      <c r="D5" t="n" s="5">
        <v>25695</v>
      </c>
      <c r="E5" t="n" s="5">
        <v>45380</v>
      </c>
    </row>
    <row r="6" spans="1:5">
      <c r="A6" t="s" s="4">
        <v>511</v>
      </c>
    </row>
    <row r="7" spans="1:5">
      <c r="A7" t="s" s="3">
        <v>508</v>
      </c>
    </row>
    <row r="8" spans="1:5">
      <c r="A8" t="s" s="4">
        <v>512</v>
      </c>
      <c r="B8" t="n" s="7">
        <v>8736</v>
      </c>
      <c r="C8" t="n" s="7">
        <v>8719</v>
      </c>
      <c r="D8" t="n" s="7">
        <v>26209</v>
      </c>
      <c r="E8" t="n" s="7">
        <v>528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t="s" s="1">
        <v>513</v>
      </c>
      <c r="B1" t="s" s="2">
        <v>514</v>
      </c>
    </row>
    <row r="2" spans="1:2">
      <c r="A2" t="s" s="3">
        <v>192</v>
      </c>
    </row>
    <row r="3" spans="1:2">
      <c r="A3" t="s" s="4">
        <v>515</v>
      </c>
      <c r="B3" t="n" s="7">
        <v>8736</v>
      </c>
    </row>
    <row r="4" spans="1:2">
      <c r="A4" t="s" s="4">
        <v>516</v>
      </c>
      <c r="B4" t="n" s="5">
        <v>-171</v>
      </c>
    </row>
    <row r="5" spans="1:2">
      <c r="A5" t="s" s="4">
        <v>517</v>
      </c>
      <c r="B5" t="n" s="5">
        <v>8565</v>
      </c>
    </row>
    <row r="6" spans="1:2">
      <c r="A6" t="s" s="4">
        <v>518</v>
      </c>
      <c r="B6" t="n" s="5">
        <v>34944</v>
      </c>
    </row>
    <row r="7" spans="1:2">
      <c r="A7" t="s" s="4">
        <v>519</v>
      </c>
      <c r="B7" t="n" s="5">
        <v>-686</v>
      </c>
    </row>
    <row r="8" spans="1:2">
      <c r="A8" t="s" s="4">
        <v>520</v>
      </c>
      <c r="B8" t="n" s="5">
        <v>34258</v>
      </c>
    </row>
    <row r="9" spans="1:2">
      <c r="A9" t="s" s="4">
        <v>521</v>
      </c>
      <c r="B9" t="n" s="5">
        <v>34944</v>
      </c>
    </row>
    <row r="10" spans="1:2">
      <c r="A10" t="s" s="4">
        <v>522</v>
      </c>
      <c r="B10" t="n" s="5">
        <v>-686</v>
      </c>
    </row>
    <row r="11" spans="1:2">
      <c r="A11" t="s" s="4">
        <v>523</v>
      </c>
      <c r="B11" t="n" s="5">
        <v>34258</v>
      </c>
    </row>
    <row r="12" spans="1:2">
      <c r="A12" t="s" s="4">
        <v>524</v>
      </c>
      <c r="B12" t="n" s="5">
        <v>28365</v>
      </c>
    </row>
    <row r="13" spans="1:2">
      <c r="A13" t="s" s="4">
        <v>525</v>
      </c>
      <c r="B13" t="n" s="5">
        <v>-556</v>
      </c>
    </row>
    <row r="14" spans="1:2">
      <c r="A14" t="s" s="4">
        <v>526</v>
      </c>
      <c r="B14" t="n" s="5">
        <v>27809</v>
      </c>
    </row>
    <row r="15" spans="1:2">
      <c r="A15" t="s" s="4">
        <v>527</v>
      </c>
      <c r="B15" t="n" s="5">
        <v>81</v>
      </c>
    </row>
    <row r="16" spans="1:2">
      <c r="A16" t="s" s="4">
        <v>528</v>
      </c>
      <c r="B16" t="n" s="5">
        <v>0</v>
      </c>
    </row>
    <row r="17" spans="1:2">
      <c r="A17" t="s" s="4">
        <v>529</v>
      </c>
      <c r="B17" t="n" s="7">
        <v>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r="A1" t="s" s="1">
        <v>530</v>
      </c>
      <c r="B1" t="s" s="2">
        <v>73</v>
      </c>
      <c r="D1" t="s" s="2">
        <v>1</v>
      </c>
    </row>
    <row r="2" spans="1:5">
      <c r="B2" t="s" s="2">
        <v>2</v>
      </c>
      <c r="C2" t="s" s="2">
        <v>74</v>
      </c>
      <c r="D2" t="s" s="2">
        <v>2</v>
      </c>
      <c r="E2" t="s" s="2">
        <v>74</v>
      </c>
    </row>
    <row r="3" spans="1:5">
      <c r="A3" t="s" s="3">
        <v>195</v>
      </c>
    </row>
    <row r="4" spans="1:5">
      <c r="A4" t="s" s="4">
        <v>531</v>
      </c>
      <c r="B4" t="n" s="7">
        <v>872465</v>
      </c>
      <c r="C4" t="n" s="7">
        <v>530513</v>
      </c>
      <c r="D4" t="n" s="7">
        <v>1597641</v>
      </c>
      <c r="E4" t="n" s="7">
        <v>1052687</v>
      </c>
    </row>
    <row r="5" spans="1:5">
      <c r="A5" t="s" s="4">
        <v>532</v>
      </c>
      <c r="B5" t="s" s="4">
        <v>533</v>
      </c>
      <c r="C5" t="s" s="4">
        <v>534</v>
      </c>
      <c r="D5" t="s" s="4">
        <v>535</v>
      </c>
      <c r="E5" t="s" s="4">
        <v>53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48"/>
    <col customWidth="1" max="4" min="4" width="26"/>
    <col customWidth="1" max="5" min="5" width="30"/>
    <col customWidth="1" max="6" min="6" width="21"/>
  </cols>
  <sheetData>
    <row r="1" spans="1:6">
      <c r="A1" t="s" s="1">
        <v>537</v>
      </c>
      <c r="B1" t="s" s="2">
        <v>327</v>
      </c>
      <c r="C1" t="s" s="2">
        <v>73</v>
      </c>
      <c r="D1" t="s" s="2">
        <v>295</v>
      </c>
    </row>
    <row r="2" spans="1:6">
      <c r="B2" t="s" s="2">
        <v>485</v>
      </c>
      <c r="C2" t="s" s="2">
        <v>538</v>
      </c>
      <c r="D2" t="s" s="2">
        <v>539</v>
      </c>
      <c r="E2" t="s" s="2">
        <v>540</v>
      </c>
      <c r="F2" t="s" s="2">
        <v>514</v>
      </c>
    </row>
    <row r="3" spans="1:6">
      <c r="A3" t="s" s="4">
        <v>541</v>
      </c>
    </row>
    <row r="4" spans="1:6">
      <c r="A4" t="s" s="3">
        <v>542</v>
      </c>
    </row>
    <row r="5" spans="1:6">
      <c r="A5" t="s" s="4">
        <v>543</v>
      </c>
      <c r="C5" t="s" s="4">
        <v>544</v>
      </c>
    </row>
    <row r="6" spans="1:6">
      <c r="A6" t="s" s="4">
        <v>437</v>
      </c>
      <c r="C6" t="n" s="7">
        <v>90000000</v>
      </c>
    </row>
    <row r="7" spans="1:6">
      <c r="A7" t="s" s="4">
        <v>545</v>
      </c>
    </row>
    <row r="8" spans="1:6">
      <c r="A8" t="s" s="3">
        <v>542</v>
      </c>
    </row>
    <row r="9" spans="1:6">
      <c r="A9" t="s" s="4">
        <v>543</v>
      </c>
      <c r="C9" t="s" s="4">
        <v>546</v>
      </c>
    </row>
    <row r="10" spans="1:6">
      <c r="A10" t="s" s="4">
        <v>437</v>
      </c>
      <c r="C10" t="n" s="7">
        <v>175000000</v>
      </c>
    </row>
    <row r="11" spans="1:6">
      <c r="A11" t="s" s="4">
        <v>547</v>
      </c>
    </row>
    <row r="12" spans="1:6">
      <c r="A12" t="s" s="3">
        <v>542</v>
      </c>
    </row>
    <row r="13" spans="1:6">
      <c r="A13" t="s" s="4">
        <v>543</v>
      </c>
      <c r="C13" t="s" s="4">
        <v>548</v>
      </c>
      <c r="D13" t="s" s="4">
        <v>549</v>
      </c>
    </row>
    <row r="14" spans="1:6">
      <c r="A14" t="s" s="4">
        <v>550</v>
      </c>
    </row>
    <row r="15" spans="1:6">
      <c r="A15" t="s" s="3">
        <v>542</v>
      </c>
    </row>
    <row r="16" spans="1:6">
      <c r="A16" t="s" s="4">
        <v>551</v>
      </c>
      <c r="C16" t="n" s="5">
        <v>10</v>
      </c>
      <c r="E16" t="n" s="5">
        <v>2</v>
      </c>
    </row>
    <row r="17" spans="1:6">
      <c r="A17" t="s" s="4">
        <v>552</v>
      </c>
    </row>
    <row r="18" spans="1:6">
      <c r="A18" t="s" s="3">
        <v>542</v>
      </c>
    </row>
    <row r="19" spans="1:6">
      <c r="A19" t="s" s="4">
        <v>553</v>
      </c>
      <c r="E19" t="n" s="7">
        <v>500000</v>
      </c>
      <c r="F19" t="n" s="7">
        <v>500000</v>
      </c>
    </row>
    <row r="20" spans="1:6">
      <c r="A20" t="s" s="4">
        <v>554</v>
      </c>
      <c r="E20" t="n" s="7">
        <v>50000</v>
      </c>
      <c r="F20" t="n" s="5">
        <v>50000</v>
      </c>
    </row>
    <row r="21" spans="1:6">
      <c r="A21" t="s" s="4">
        <v>555</v>
      </c>
    </row>
    <row r="22" spans="1:6">
      <c r="A22" t="s" s="3">
        <v>542</v>
      </c>
    </row>
    <row r="23" spans="1:6">
      <c r="A23" t="s" s="4">
        <v>553</v>
      </c>
      <c r="F23" t="n" s="5">
        <v>7150000</v>
      </c>
    </row>
    <row r="24" spans="1:6">
      <c r="A24" t="s" s="4">
        <v>556</v>
      </c>
      <c r="C24" t="n" s="5">
        <v>10</v>
      </c>
    </row>
    <row r="25" spans="1:6">
      <c r="A25" t="s" s="4">
        <v>557</v>
      </c>
      <c r="F25" t="n" s="5">
        <v>650000</v>
      </c>
    </row>
    <row r="26" spans="1:6">
      <c r="A26" t="s" s="4">
        <v>558</v>
      </c>
    </row>
    <row r="27" spans="1:6">
      <c r="A27" t="s" s="3">
        <v>542</v>
      </c>
    </row>
    <row r="28" spans="1:6">
      <c r="A28" t="s" s="4">
        <v>559</v>
      </c>
      <c r="C28" t="n" s="5">
        <v>4</v>
      </c>
      <c r="D28" t="n" s="5">
        <v>4</v>
      </c>
    </row>
    <row r="29" spans="1:6">
      <c r="A29" t="s" s="4">
        <v>560</v>
      </c>
    </row>
    <row r="30" spans="1:6">
      <c r="A30" t="s" s="3">
        <v>542</v>
      </c>
    </row>
    <row r="31" spans="1:6">
      <c r="A31" t="s" s="4">
        <v>561</v>
      </c>
      <c r="C31" t="s" s="4">
        <v>562</v>
      </c>
    </row>
    <row r="32" spans="1:6">
      <c r="A32" t="s" s="4">
        <v>563</v>
      </c>
    </row>
    <row r="33" spans="1:6">
      <c r="A33" t="s" s="3">
        <v>542</v>
      </c>
    </row>
    <row r="34" spans="1:6">
      <c r="A34" t="s" s="4">
        <v>543</v>
      </c>
      <c r="D34" t="s" s="4">
        <v>564</v>
      </c>
    </row>
    <row r="35" spans="1:6">
      <c r="A35" t="s" s="4">
        <v>553</v>
      </c>
      <c r="D35" t="n" s="7">
        <v>110000000</v>
      </c>
      <c r="F35" t="n" s="5">
        <v>175000000</v>
      </c>
    </row>
    <row r="36" spans="1:6">
      <c r="A36" t="s" s="4">
        <v>565</v>
      </c>
      <c r="D36" t="n" s="5">
        <v>4000000</v>
      </c>
      <c r="F36" t="n" s="5">
        <v>5000000</v>
      </c>
    </row>
    <row r="37" spans="1:6">
      <c r="A37" t="s" s="4">
        <v>566</v>
      </c>
      <c r="C37" t="n" s="7">
        <v>500000</v>
      </c>
      <c r="D37" t="n" s="7">
        <v>400000</v>
      </c>
    </row>
    <row r="38" spans="1:6">
      <c r="A38" t="s" s="4">
        <v>561</v>
      </c>
      <c r="C38" t="s" s="4">
        <v>567</v>
      </c>
    </row>
    <row r="39" spans="1:6">
      <c r="A39" t="s" s="4">
        <v>568</v>
      </c>
    </row>
    <row r="40" spans="1:6">
      <c r="A40" t="s" s="3">
        <v>542</v>
      </c>
    </row>
    <row r="41" spans="1:6">
      <c r="A41" t="s" s="4">
        <v>543</v>
      </c>
      <c r="B41" t="s" s="4">
        <v>569</v>
      </c>
    </row>
    <row r="42" spans="1:6">
      <c r="A42" t="s" s="4">
        <v>553</v>
      </c>
      <c r="F42" t="n" s="7">
        <v>75000000</v>
      </c>
    </row>
    <row r="43" spans="1:6">
      <c r="A43" t="s" s="4">
        <v>570</v>
      </c>
      <c r="B43" t="s" s="4">
        <v>571</v>
      </c>
    </row>
    <row r="44" spans="1:6">
      <c r="A44" t="s" s="4">
        <v>572</v>
      </c>
    </row>
    <row r="45" spans="1:6">
      <c r="A45" t="s" s="3">
        <v>542</v>
      </c>
    </row>
    <row r="46" spans="1:6">
      <c r="A46" t="s" s="4">
        <v>543</v>
      </c>
      <c r="D46" t="s" s="4">
        <v>573</v>
      </c>
    </row>
    <row r="47" spans="1:6">
      <c r="A47" t="s" s="4">
        <v>437</v>
      </c>
      <c r="D47" t="n" s="7">
        <v>110000000</v>
      </c>
    </row>
    <row r="48" spans="1:6">
      <c r="A48" t="s" s="4">
        <v>574</v>
      </c>
    </row>
    <row r="49" spans="1:6">
      <c r="A49" t="s" s="3">
        <v>542</v>
      </c>
    </row>
    <row r="50" spans="1:6">
      <c r="A50" t="s" s="4">
        <v>543</v>
      </c>
      <c r="D50" t="s" s="4">
        <v>575</v>
      </c>
    </row>
    <row r="51" spans="1:6">
      <c r="A51" t="s" s="4">
        <v>437</v>
      </c>
      <c r="D51" t="n" s="7">
        <v>400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101</v>
      </c>
      <c r="B1" t="s" s="2">
        <v>73</v>
      </c>
      <c r="D1" t="s" s="2">
        <v>1</v>
      </c>
    </row>
    <row r="2" spans="1:5">
      <c r="B2" t="s" s="2">
        <v>2</v>
      </c>
      <c r="C2" t="s" s="2">
        <v>74</v>
      </c>
      <c r="D2" t="s" s="2">
        <v>2</v>
      </c>
      <c r="E2" t="s" s="2">
        <v>74</v>
      </c>
    </row>
    <row r="3" spans="1:5">
      <c r="A3" t="s" s="3">
        <v>102</v>
      </c>
    </row>
    <row r="4" spans="1:5">
      <c r="A4" t="s" s="4">
        <v>95</v>
      </c>
      <c r="B4" t="n" s="7">
        <v>1645603</v>
      </c>
      <c r="C4" t="n" s="7">
        <v>996590</v>
      </c>
      <c r="D4" t="n" s="7">
        <v>2967734</v>
      </c>
      <c r="E4" t="n" s="7">
        <v>1957671</v>
      </c>
    </row>
    <row r="5" spans="1:5">
      <c r="A5" t="s" s="3">
        <v>103</v>
      </c>
    </row>
    <row r="6" spans="1:5">
      <c r="A6" t="s" s="4">
        <v>104</v>
      </c>
      <c r="B6" t="n" s="5">
        <v>11753</v>
      </c>
      <c r="C6" t="n" s="5">
        <v>4012</v>
      </c>
      <c r="D6" t="n" s="5">
        <v>12896</v>
      </c>
      <c r="E6" t="n" s="5">
        <v>9164</v>
      </c>
    </row>
    <row r="7" spans="1:5">
      <c r="A7" t="s" s="4">
        <v>105</v>
      </c>
      <c r="B7" t="n" s="5">
        <v>4650</v>
      </c>
      <c r="C7" t="n" s="5">
        <v>0</v>
      </c>
      <c r="D7" t="n" s="5">
        <v>3968</v>
      </c>
      <c r="E7" t="n" s="5">
        <v>0</v>
      </c>
    </row>
    <row r="8" spans="1:5">
      <c r="A8" t="s" s="4">
        <v>106</v>
      </c>
      <c r="B8" t="n" s="5">
        <v>0</v>
      </c>
      <c r="C8" t="n" s="5">
        <v>0</v>
      </c>
      <c r="D8" t="n" s="5">
        <v>0</v>
      </c>
      <c r="E8" t="n" s="5">
        <v>0</v>
      </c>
    </row>
    <row r="9" spans="1:5">
      <c r="A9" t="s" s="4">
        <v>107</v>
      </c>
      <c r="B9" t="n" s="5">
        <v>16403</v>
      </c>
      <c r="C9" t="n" s="5">
        <v>4012</v>
      </c>
      <c r="D9" t="n" s="5">
        <v>16864</v>
      </c>
      <c r="E9" t="n" s="5">
        <v>9164</v>
      </c>
    </row>
    <row r="10" spans="1:5">
      <c r="A10" t="s" s="4">
        <v>108</v>
      </c>
      <c r="B10" t="n" s="7">
        <v>1662006</v>
      </c>
      <c r="C10" t="n" s="7">
        <v>1000602</v>
      </c>
      <c r="D10" t="n" s="7">
        <v>2984598</v>
      </c>
      <c r="E10" t="n" s="7">
        <v>1966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576</v>
      </c>
      <c r="B1" t="s" s="2">
        <v>73</v>
      </c>
      <c r="E1" t="s" s="2">
        <v>1</v>
      </c>
    </row>
    <row r="2" spans="1:6">
      <c r="B2" t="s" s="2">
        <v>2</v>
      </c>
      <c r="C2" t="s" s="2">
        <v>74</v>
      </c>
      <c r="D2" t="s" s="2">
        <v>472</v>
      </c>
      <c r="E2" t="s" s="2">
        <v>2</v>
      </c>
      <c r="F2" t="s" s="2">
        <v>74</v>
      </c>
    </row>
    <row r="3" spans="1:6">
      <c r="A3" t="s" s="3">
        <v>198</v>
      </c>
    </row>
    <row r="4" spans="1:6">
      <c r="A4" t="s" s="4">
        <v>577</v>
      </c>
      <c r="B4" t="n" s="7">
        <v>28551168</v>
      </c>
      <c r="C4" t="n" s="7">
        <v>21057409</v>
      </c>
      <c r="E4" t="n" s="7">
        <v>71532964</v>
      </c>
      <c r="F4" t="n" s="7">
        <v>54973994</v>
      </c>
    </row>
    <row r="5" spans="1:6">
      <c r="A5" t="s" s="4">
        <v>578</v>
      </c>
      <c r="B5" t="n" s="5">
        <v>-24933824</v>
      </c>
      <c r="C5" t="n" s="5">
        <v>-18648417</v>
      </c>
      <c r="E5" t="n" s="5">
        <v>-61959788</v>
      </c>
      <c r="F5" t="n" s="5">
        <v>-48567557</v>
      </c>
    </row>
    <row r="6" spans="1:6">
      <c r="A6" t="s" s="4">
        <v>579</v>
      </c>
      <c r="B6" t="n" s="5">
        <v>3617344</v>
      </c>
      <c r="C6" t="n" s="5">
        <v>2408992</v>
      </c>
      <c r="E6" t="n" s="5">
        <v>9573176</v>
      </c>
      <c r="F6" t="n" s="5">
        <v>6406437</v>
      </c>
    </row>
    <row r="7" spans="1:6">
      <c r="A7" t="s" s="4">
        <v>580</v>
      </c>
      <c r="B7" t="n" s="5">
        <v>21635656</v>
      </c>
      <c r="C7" t="n" s="5">
        <v>16893086</v>
      </c>
      <c r="E7" t="n" s="5">
        <v>59946870</v>
      </c>
      <c r="F7" t="n" s="5">
        <v>46933714</v>
      </c>
    </row>
    <row r="8" spans="1:6">
      <c r="A8" t="s" s="4">
        <v>581</v>
      </c>
      <c r="B8" t="n" s="5">
        <v>-20245090</v>
      </c>
      <c r="C8" t="n" s="5">
        <v>-16046107</v>
      </c>
      <c r="D8" t="n" s="7">
        <v>-16046107</v>
      </c>
      <c r="E8" t="n" s="5">
        <v>-56058053</v>
      </c>
      <c r="F8" t="n" s="5">
        <v>-43539301</v>
      </c>
    </row>
    <row r="9" spans="1:6">
      <c r="A9" t="s" s="4">
        <v>78</v>
      </c>
      <c r="B9" t="n" s="7">
        <v>1390566</v>
      </c>
      <c r="C9" t="n" s="7">
        <v>846979</v>
      </c>
      <c r="E9" t="n" s="7">
        <v>3888817</v>
      </c>
      <c r="F9" t="n" s="7">
        <v>3394413</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t="s" s="1">
        <v>582</v>
      </c>
      <c r="B1" t="s" s="2">
        <v>73</v>
      </c>
      <c r="E1" t="s" s="2">
        <v>1</v>
      </c>
      <c r="G1" t="s" s="2">
        <v>295</v>
      </c>
    </row>
    <row r="2" spans="1:9">
      <c r="B2" t="s" s="2">
        <v>2</v>
      </c>
      <c r="C2" t="s" s="2">
        <v>74</v>
      </c>
      <c r="D2" t="s" s="2">
        <v>472</v>
      </c>
      <c r="E2" t="s" s="2">
        <v>2</v>
      </c>
      <c r="F2" t="s" s="2">
        <v>74</v>
      </c>
      <c r="G2" t="s" s="2">
        <v>28</v>
      </c>
      <c r="H2" t="s" s="2">
        <v>485</v>
      </c>
      <c r="I2" t="s" s="2">
        <v>486</v>
      </c>
    </row>
    <row r="3" spans="1:9">
      <c r="A3" t="s" s="3">
        <v>198</v>
      </c>
    </row>
    <row r="4" spans="1:9">
      <c r="A4" t="s" s="4">
        <v>583</v>
      </c>
      <c r="B4" t="n" s="7">
        <v>11047930</v>
      </c>
      <c r="E4" t="n" s="7">
        <v>11047930</v>
      </c>
      <c r="G4" t="n" s="7">
        <v>4342874</v>
      </c>
    </row>
    <row r="5" spans="1:9">
      <c r="A5" t="s" s="4">
        <v>584</v>
      </c>
      <c r="B5" t="n" s="5">
        <v>21596400</v>
      </c>
      <c r="C5" t="n" s="7">
        <v>16899909</v>
      </c>
      <c r="D5" t="n" s="7">
        <v>21025809</v>
      </c>
      <c r="E5" t="n" s="5">
        <v>21596400</v>
      </c>
      <c r="F5" t="n" s="7">
        <v>16899909</v>
      </c>
      <c r="G5" t="n" s="5">
        <v>13995400</v>
      </c>
      <c r="H5" t="n" s="7">
        <v>25914880</v>
      </c>
      <c r="I5" t="n" s="7">
        <v>15090175</v>
      </c>
    </row>
    <row r="6" spans="1:9">
      <c r="A6" t="s" s="4">
        <v>585</v>
      </c>
      <c r="E6" t="n" s="5">
        <v>44972552</v>
      </c>
      <c r="G6" t="n" s="7">
        <v>35442177</v>
      </c>
    </row>
    <row r="7" spans="1:9">
      <c r="A7" t="s" s="4">
        <v>586</v>
      </c>
      <c r="B7" t="n" s="5">
        <v>1417377</v>
      </c>
      <c r="D7" t="n" s="5">
        <v>746877</v>
      </c>
      <c r="E7" t="n" s="5">
        <v>4449883</v>
      </c>
      <c r="F7" t="n" s="5">
        <v>3394533</v>
      </c>
    </row>
    <row r="8" spans="1:9">
      <c r="A8" t="s" s="4">
        <v>587</v>
      </c>
      <c r="B8" t="n" s="7">
        <v>20245090</v>
      </c>
      <c r="C8" t="n" s="7">
        <v>16046107</v>
      </c>
      <c r="D8" t="n" s="7">
        <v>16046107</v>
      </c>
      <c r="E8" t="n" s="7">
        <v>56058053</v>
      </c>
      <c r="F8" t="n" s="7">
        <v>4353930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r="A1" t="s" s="1">
        <v>588</v>
      </c>
      <c r="B1" t="s" s="2">
        <v>73</v>
      </c>
      <c r="D1" t="s" s="2">
        <v>1</v>
      </c>
    </row>
    <row r="2" spans="1:5">
      <c r="B2" t="s" s="2">
        <v>2</v>
      </c>
      <c r="C2" t="s" s="2">
        <v>472</v>
      </c>
      <c r="D2" t="s" s="2">
        <v>2</v>
      </c>
      <c r="E2" t="s" s="2">
        <v>74</v>
      </c>
    </row>
    <row r="3" spans="1:5">
      <c r="A3" t="s" s="3">
        <v>204</v>
      </c>
    </row>
    <row r="4" spans="1:5">
      <c r="A4" t="s" s="4">
        <v>589</v>
      </c>
      <c r="B4" t="n" s="7">
        <v>42387</v>
      </c>
      <c r="D4" t="n" s="7">
        <v>42387</v>
      </c>
    </row>
    <row r="5" spans="1:5">
      <c r="A5" t="n" s="5">
        <v>2016</v>
      </c>
      <c r="B5" t="n" s="5">
        <v>177409</v>
      </c>
      <c r="D5" t="n" s="5">
        <v>177409</v>
      </c>
    </row>
    <row r="6" spans="1:5">
      <c r="A6" t="n" s="5">
        <v>2017</v>
      </c>
      <c r="B6" t="n" s="5">
        <v>93984</v>
      </c>
      <c r="D6" t="n" s="5">
        <v>93984</v>
      </c>
    </row>
    <row r="7" spans="1:5">
      <c r="A7" t="n" s="5">
        <v>2018</v>
      </c>
      <c r="B7" t="n" s="5">
        <v>22188</v>
      </c>
      <c r="D7" t="n" s="5">
        <v>22188</v>
      </c>
    </row>
    <row r="8" spans="1:5">
      <c r="A8" t="n" s="5">
        <v>2019</v>
      </c>
      <c r="B8" t="n" s="5">
        <v>12519</v>
      </c>
      <c r="D8" t="n" s="5">
        <v>12519</v>
      </c>
    </row>
    <row r="9" spans="1:5">
      <c r="A9" t="s" s="4">
        <v>115</v>
      </c>
      <c r="B9" t="n" s="5">
        <v>348487</v>
      </c>
      <c r="D9" t="n" s="5">
        <v>348487</v>
      </c>
    </row>
    <row r="10" spans="1:5">
      <c r="A10" t="s" s="4">
        <v>590</v>
      </c>
      <c r="B10" t="n" s="7">
        <v>45401</v>
      </c>
      <c r="C10" t="n" s="7">
        <v>45028</v>
      </c>
      <c r="D10" t="n" s="7">
        <v>133227</v>
      </c>
      <c r="E10" t="n" s="7">
        <v>1198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6"/>
  </cols>
  <sheetData>
    <row r="1" spans="1:3">
      <c r="A1" t="s" s="1">
        <v>591</v>
      </c>
      <c r="B1" t="s" s="2">
        <v>1</v>
      </c>
      <c r="C1" t="s" s="2">
        <v>295</v>
      </c>
    </row>
    <row r="2" spans="1:3">
      <c r="B2" t="s" s="2">
        <v>2</v>
      </c>
      <c r="C2" t="s" s="2">
        <v>28</v>
      </c>
    </row>
    <row r="3" spans="1:3">
      <c r="A3" t="s" s="3">
        <v>592</v>
      </c>
    </row>
    <row r="4" spans="1:3">
      <c r="A4" t="s" s="4">
        <v>32</v>
      </c>
      <c r="B4" t="n" s="7">
        <v>3302800</v>
      </c>
      <c r="C4" t="n" s="7">
        <v>4329654</v>
      </c>
    </row>
    <row r="5" spans="1:3">
      <c r="A5" t="s" s="4">
        <v>593</v>
      </c>
    </row>
    <row r="6" spans="1:3">
      <c r="A6" t="s" s="3">
        <v>592</v>
      </c>
    </row>
    <row r="7" spans="1:3">
      <c r="A7" t="s" s="4">
        <v>594</v>
      </c>
      <c r="B7" t="n" s="5">
        <v>2500000</v>
      </c>
    </row>
    <row r="8" spans="1:3">
      <c r="A8" t="s" s="4">
        <v>595</v>
      </c>
      <c r="B8" t="n" s="5">
        <v>2500000</v>
      </c>
    </row>
    <row r="9" spans="1:3">
      <c r="A9" t="s" s="4">
        <v>596</v>
      </c>
      <c r="B9" t="n" s="5">
        <v>14866693</v>
      </c>
      <c r="C9" t="n" s="5">
        <v>12317735</v>
      </c>
    </row>
    <row r="10" spans="1:3">
      <c r="A10" t="s" s="4">
        <v>597</v>
      </c>
      <c r="B10" t="n" s="5">
        <v>3000000</v>
      </c>
      <c r="C10" t="n" s="5">
        <v>3000000</v>
      </c>
    </row>
    <row r="11" spans="1:3">
      <c r="A11" t="s" s="4">
        <v>598</v>
      </c>
      <c r="B11" t="n" s="5">
        <v>11866693</v>
      </c>
      <c r="C11" t="n" s="5">
        <v>9317735</v>
      </c>
    </row>
    <row r="12" spans="1:3">
      <c r="A12" t="s" s="4">
        <v>32</v>
      </c>
      <c r="B12" t="n" s="5">
        <v>3302800</v>
      </c>
      <c r="C12" t="n" s="5">
        <v>4329654</v>
      </c>
    </row>
    <row r="13" spans="1:3">
      <c r="A13" t="s" s="4">
        <v>599</v>
      </c>
      <c r="B13" t="n" s="7">
        <v>0</v>
      </c>
      <c r="C13" t="n" s="7">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0"/>
    <col customWidth="1" max="2" min="2" width="22"/>
    <col customWidth="1" max="3" min="3" width="24"/>
    <col customWidth="1" max="4" min="4" width="36"/>
    <col customWidth="1" max="5" min="5" width="60"/>
    <col customWidth="1" max="6" min="6" width="27"/>
    <col customWidth="1" max="7" min="7" width="13"/>
  </cols>
  <sheetData>
    <row r="1" spans="1:7">
      <c r="A1" t="s" s="1">
        <v>109</v>
      </c>
      <c r="B1" t="s" s="2">
        <v>110</v>
      </c>
      <c r="C1" t="s" s="2">
        <v>111</v>
      </c>
      <c r="D1" t="s" s="2">
        <v>112</v>
      </c>
      <c r="E1" t="s" s="2">
        <v>113</v>
      </c>
      <c r="F1" t="s" s="2">
        <v>114</v>
      </c>
      <c r="G1" t="s" s="2">
        <v>115</v>
      </c>
    </row>
    <row r="2" spans="1:7">
      <c r="A2" t="s" s="4">
        <v>116</v>
      </c>
      <c r="B2" t="n" s="7">
        <v>1583</v>
      </c>
      <c r="C2" t="n" s="7">
        <v>-135</v>
      </c>
      <c r="D2" t="n" s="7">
        <v>5969550</v>
      </c>
      <c r="E2" t="n" s="7">
        <v>0</v>
      </c>
      <c r="F2" t="n" s="7">
        <v>2305579</v>
      </c>
      <c r="G2" t="n" s="7">
        <v>8276577</v>
      </c>
    </row>
    <row r="3" spans="1:7">
      <c r="A3" t="s" s="4">
        <v>117</v>
      </c>
      <c r="B3" t="n" s="5">
        <v>15831140</v>
      </c>
      <c r="C3" t="n" s="5">
        <v>1350000</v>
      </c>
    </row>
    <row r="4" spans="1:7">
      <c r="A4" t="s" s="4">
        <v>95</v>
      </c>
      <c r="B4" t="n" s="7">
        <v>0</v>
      </c>
      <c r="C4" t="n" s="7">
        <v>0</v>
      </c>
      <c r="D4" t="n" s="5">
        <v>0</v>
      </c>
      <c r="E4" t="n" s="5">
        <v>0</v>
      </c>
      <c r="F4" t="n" s="5">
        <v>1957671</v>
      </c>
      <c r="G4" t="n" s="5">
        <v>1957671</v>
      </c>
    </row>
    <row r="5" spans="1:7">
      <c r="A5" t="s" s="4">
        <v>107</v>
      </c>
      <c r="B5" t="n" s="5">
        <v>0</v>
      </c>
      <c r="C5" t="n" s="5">
        <v>0</v>
      </c>
      <c r="D5" t="n" s="5">
        <v>0</v>
      </c>
      <c r="E5" t="n" s="5">
        <v>9164</v>
      </c>
      <c r="F5" t="n" s="5">
        <v>0</v>
      </c>
      <c r="G5" t="n" s="5">
        <v>9164</v>
      </c>
    </row>
    <row r="6" spans="1:7">
      <c r="A6" t="s" s="4">
        <v>118</v>
      </c>
      <c r="B6" t="n" s="7">
        <v>1</v>
      </c>
      <c r="C6" t="n" s="5">
        <v>0</v>
      </c>
      <c r="D6" t="n" s="5">
        <v>7849</v>
      </c>
      <c r="E6" t="n" s="5">
        <v>0</v>
      </c>
      <c r="F6" t="n" s="5">
        <v>0</v>
      </c>
      <c r="G6" t="n" s="5">
        <v>7850</v>
      </c>
    </row>
    <row r="7" spans="1:7">
      <c r="A7" t="s" s="4">
        <v>119</v>
      </c>
      <c r="B7" t="n" s="5">
        <v>10250</v>
      </c>
    </row>
    <row r="8" spans="1:7">
      <c r="A8" t="s" s="4">
        <v>120</v>
      </c>
      <c r="B8" t="n" s="7">
        <v>33</v>
      </c>
      <c r="C8" t="n" s="7">
        <v>4</v>
      </c>
      <c r="D8" t="n" s="5">
        <v>170243</v>
      </c>
      <c r="E8" t="n" s="5">
        <v>0</v>
      </c>
      <c r="F8" t="n" s="5">
        <v>0</v>
      </c>
      <c r="G8" t="n" s="5">
        <v>170280</v>
      </c>
    </row>
    <row r="9" spans="1:7">
      <c r="A9" t="s" s="4">
        <v>121</v>
      </c>
      <c r="B9" t="n" s="5">
        <v>327462</v>
      </c>
      <c r="C9" t="n" s="5">
        <v>-39000</v>
      </c>
    </row>
    <row r="10" spans="1:7">
      <c r="A10" t="s" s="4">
        <v>122</v>
      </c>
      <c r="B10" t="n" s="7">
        <v>0</v>
      </c>
      <c r="C10" t="n" s="7">
        <v>0</v>
      </c>
      <c r="D10" t="n" s="5">
        <v>52887</v>
      </c>
      <c r="E10" t="n" s="5">
        <v>0</v>
      </c>
      <c r="F10" t="n" s="5">
        <v>0</v>
      </c>
      <c r="G10" t="n" s="5">
        <v>52887</v>
      </c>
    </row>
    <row r="11" spans="1:7">
      <c r="A11" t="s" s="4">
        <v>123</v>
      </c>
      <c r="B11" t="n" s="7">
        <v>1617</v>
      </c>
      <c r="C11" t="n" s="7">
        <v>-131</v>
      </c>
      <c r="D11" t="n" s="5">
        <v>6200529</v>
      </c>
      <c r="E11" t="n" s="5">
        <v>9164</v>
      </c>
      <c r="F11" t="n" s="5">
        <v>4263250</v>
      </c>
      <c r="G11" t="n" s="5">
        <v>10474429</v>
      </c>
    </row>
    <row r="12" spans="1:7">
      <c r="A12" t="s" s="4">
        <v>124</v>
      </c>
      <c r="B12" t="n" s="5">
        <v>16168852</v>
      </c>
      <c r="C12" t="n" s="5">
        <v>1311000</v>
      </c>
    </row>
    <row r="13" spans="1:7">
      <c r="A13" t="s" s="4">
        <v>125</v>
      </c>
      <c r="B13" t="n" s="7">
        <v>1617</v>
      </c>
      <c r="C13" t="n" s="7">
        <v>-131</v>
      </c>
      <c r="D13" t="n" s="5">
        <v>6209265</v>
      </c>
      <c r="E13" t="n" s="5">
        <v>73</v>
      </c>
      <c r="F13" t="n" s="5">
        <v>4469704</v>
      </c>
      <c r="G13" t="n" s="5">
        <v>10680528</v>
      </c>
    </row>
    <row r="14" spans="1:7">
      <c r="A14" t="s" s="4">
        <v>126</v>
      </c>
      <c r="B14" t="n" s="5">
        <v>16168852</v>
      </c>
      <c r="C14" t="n" s="5">
        <v>1311000</v>
      </c>
    </row>
    <row r="15" spans="1:7">
      <c r="A15" t="s" s="4">
        <v>95</v>
      </c>
      <c r="B15" t="n" s="7">
        <v>0</v>
      </c>
      <c r="C15" t="n" s="7">
        <v>0</v>
      </c>
      <c r="D15" t="n" s="5">
        <v>0</v>
      </c>
      <c r="E15" t="n" s="5">
        <v>0</v>
      </c>
      <c r="F15" t="n" s="5">
        <v>2967734</v>
      </c>
      <c r="G15" t="n" s="5">
        <v>2967734</v>
      </c>
    </row>
    <row r="16" spans="1:7">
      <c r="A16" t="s" s="4">
        <v>107</v>
      </c>
      <c r="B16" t="n" s="5">
        <v>0</v>
      </c>
      <c r="C16" t="n" s="5">
        <v>0</v>
      </c>
      <c r="D16" t="n" s="5">
        <v>0</v>
      </c>
      <c r="E16" t="n" s="5">
        <v>16864</v>
      </c>
      <c r="F16" t="n" s="5">
        <v>0</v>
      </c>
      <c r="G16" t="n" s="5">
        <v>16864</v>
      </c>
    </row>
    <row r="17" spans="1:7">
      <c r="A17" t="s" s="4">
        <v>118</v>
      </c>
      <c r="B17" t="n" s="7">
        <v>0</v>
      </c>
      <c r="C17" t="n" s="7">
        <v>0</v>
      </c>
      <c r="D17" t="n" s="5">
        <v>400</v>
      </c>
      <c r="E17" t="n" s="5">
        <v>0</v>
      </c>
      <c r="F17" t="n" s="5">
        <v>0</v>
      </c>
      <c r="G17" t="n" s="5">
        <v>400</v>
      </c>
    </row>
    <row r="18" spans="1:7">
      <c r="A18" t="s" s="4">
        <v>119</v>
      </c>
      <c r="B18" t="n" s="5">
        <v>1000</v>
      </c>
      <c r="C18" t="n" s="5">
        <v>0</v>
      </c>
    </row>
    <row r="19" spans="1:7">
      <c r="A19" t="s" s="4">
        <v>120</v>
      </c>
      <c r="B19" t="n" s="7">
        <v>23</v>
      </c>
      <c r="C19" t="n" s="7">
        <v>0</v>
      </c>
      <c r="D19" t="n" s="5">
        <v>150687</v>
      </c>
      <c r="E19" t="n" s="5">
        <v>0</v>
      </c>
      <c r="F19" t="n" s="5">
        <v>0</v>
      </c>
      <c r="G19" t="n" s="5">
        <v>150710</v>
      </c>
    </row>
    <row r="20" spans="1:7">
      <c r="A20" t="s" s="4">
        <v>121</v>
      </c>
      <c r="B20" t="n" s="5">
        <v>228273</v>
      </c>
      <c r="C20" t="n" s="5">
        <v>-1000</v>
      </c>
    </row>
    <row r="21" spans="1:7">
      <c r="A21" t="s" s="4">
        <v>122</v>
      </c>
      <c r="B21" t="n" s="7">
        <v>0</v>
      </c>
      <c r="C21" t="n" s="7">
        <v>0</v>
      </c>
      <c r="D21" t="n" s="5">
        <v>26209</v>
      </c>
      <c r="E21" t="n" s="5">
        <v>0</v>
      </c>
      <c r="F21" t="n" s="5">
        <v>0</v>
      </c>
      <c r="G21" t="n" s="5">
        <v>26209</v>
      </c>
    </row>
    <row r="22" spans="1:7">
      <c r="A22" t="s" s="4">
        <v>127</v>
      </c>
      <c r="B22" t="n" s="7">
        <v>1640</v>
      </c>
      <c r="C22" t="n" s="7">
        <v>-131</v>
      </c>
      <c r="D22" t="n" s="7">
        <v>6386561</v>
      </c>
      <c r="E22" t="n" s="7">
        <v>16937</v>
      </c>
      <c r="F22" t="n" s="7">
        <v>7437438</v>
      </c>
      <c r="G22" t="n" s="7">
        <v>13842445</v>
      </c>
    </row>
    <row r="23" spans="1:7">
      <c r="A23" t="s" s="4">
        <v>128</v>
      </c>
      <c r="B23" t="n" s="5">
        <v>16398125</v>
      </c>
      <c r="C23" t="n" s="5">
        <v>131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9</v>
      </c>
      <c r="B1" t="s" s="2">
        <v>1</v>
      </c>
    </row>
    <row r="2" spans="1:3">
      <c r="B2" t="s" s="2">
        <v>2</v>
      </c>
      <c r="C2" t="s" s="2">
        <v>74</v>
      </c>
    </row>
    <row r="3" spans="1:3">
      <c r="A3" t="s" s="3">
        <v>130</v>
      </c>
    </row>
    <row r="4" spans="1:3">
      <c r="A4" t="s" s="4">
        <v>95</v>
      </c>
      <c r="B4" t="n" s="7">
        <v>2967734</v>
      </c>
      <c r="C4" t="n" s="7">
        <v>1957671</v>
      </c>
    </row>
    <row r="5" spans="1:3">
      <c r="A5" t="s" s="3">
        <v>131</v>
      </c>
    </row>
    <row r="6" spans="1:3">
      <c r="A6" t="s" s="4">
        <v>132</v>
      </c>
      <c r="B6" t="n" s="5">
        <v>113909</v>
      </c>
      <c r="C6" t="n" s="5">
        <v>89159</v>
      </c>
    </row>
    <row r="7" spans="1:3">
      <c r="A7" t="s" s="4">
        <v>133</v>
      </c>
      <c r="B7" t="n" s="5">
        <v>26209</v>
      </c>
      <c r="C7" t="n" s="5">
        <v>52887</v>
      </c>
    </row>
    <row r="8" spans="1:3">
      <c r="A8" t="s" s="4">
        <v>134</v>
      </c>
      <c r="B8" t="n" s="5">
        <v>150000</v>
      </c>
      <c r="C8" t="n" s="5">
        <v>150000</v>
      </c>
    </row>
    <row r="9" spans="1:3">
      <c r="A9" t="s" s="4">
        <v>135</v>
      </c>
      <c r="B9" t="n" s="5">
        <v>710</v>
      </c>
      <c r="C9" t="n" s="5">
        <v>20280</v>
      </c>
    </row>
    <row r="10" spans="1:3">
      <c r="A10" t="s" s="4">
        <v>136</v>
      </c>
      <c r="B10" t="n" s="5">
        <v>84662</v>
      </c>
      <c r="C10" t="n" s="5">
        <v>41707</v>
      </c>
    </row>
    <row r="11" spans="1:3">
      <c r="A11" t="s" s="4">
        <v>83</v>
      </c>
      <c r="B11" t="n" s="5">
        <v>3833</v>
      </c>
      <c r="C11" t="n" s="5">
        <v>0</v>
      </c>
    </row>
    <row r="12" spans="1:3">
      <c r="A12" t="s" s="4">
        <v>137</v>
      </c>
      <c r="B12" t="n" s="5">
        <v>-720493</v>
      </c>
      <c r="C12" t="n" s="5">
        <v>-549628</v>
      </c>
    </row>
    <row r="13" spans="1:3">
      <c r="A13" t="s" s="3">
        <v>138</v>
      </c>
    </row>
    <row r="14" spans="1:3">
      <c r="A14" t="s" s="4">
        <v>36</v>
      </c>
      <c r="B14" t="n" s="5">
        <v>-6312</v>
      </c>
      <c r="C14" t="n" s="5">
        <v>-46192</v>
      </c>
    </row>
    <row r="15" spans="1:3">
      <c r="A15" t="s" s="4">
        <v>37</v>
      </c>
      <c r="B15" t="n" s="5">
        <v>-1000479</v>
      </c>
      <c r="C15" t="n" s="5">
        <v>-321065</v>
      </c>
    </row>
    <row r="16" spans="1:3">
      <c r="A16" t="s" s="4">
        <v>38</v>
      </c>
      <c r="B16" t="n" s="5">
        <v>-19687887</v>
      </c>
      <c r="C16" t="n" s="5">
        <v>-15102374</v>
      </c>
    </row>
    <row r="17" spans="1:3">
      <c r="A17" t="s" s="4">
        <v>40</v>
      </c>
      <c r="B17" t="n" s="5">
        <v>-2157201</v>
      </c>
      <c r="C17" t="n" s="5">
        <v>-1553826</v>
      </c>
    </row>
    <row r="18" spans="1:3">
      <c r="A18" t="s" s="4">
        <v>139</v>
      </c>
      <c r="B18" t="n" s="5">
        <v>-454940</v>
      </c>
      <c r="C18" t="n" s="5">
        <v>-148046</v>
      </c>
    </row>
    <row r="19" spans="1:3">
      <c r="A19" t="s" s="3">
        <v>140</v>
      </c>
    </row>
    <row r="20" spans="1:3">
      <c r="A20" t="s" s="4">
        <v>86</v>
      </c>
      <c r="B20" t="n" s="5">
        <v>8074890</v>
      </c>
      <c r="C20" t="n" s="5">
        <v>1853947</v>
      </c>
    </row>
    <row r="21" spans="1:3">
      <c r="A21" t="s" s="4">
        <v>46</v>
      </c>
      <c r="B21" t="n" s="5">
        <v>151597</v>
      </c>
      <c r="C21" t="n" s="5">
        <v>46932</v>
      </c>
    </row>
    <row r="22" spans="1:3">
      <c r="A22" t="s" s="4">
        <v>47</v>
      </c>
      <c r="B22" t="n" s="5">
        <v>6705056</v>
      </c>
      <c r="C22" t="n" s="5">
        <v>5540387</v>
      </c>
    </row>
    <row r="23" spans="1:3">
      <c r="A23" t="s" s="4">
        <v>48</v>
      </c>
      <c r="B23" t="n" s="5">
        <v>11586095</v>
      </c>
      <c r="C23" t="n" s="5">
        <v>8040280</v>
      </c>
    </row>
    <row r="24" spans="1:3">
      <c r="A24" t="s" s="4">
        <v>49</v>
      </c>
      <c r="B24" t="n" s="5">
        <v>3965200</v>
      </c>
      <c r="C24" t="n" s="5">
        <v>2943663</v>
      </c>
    </row>
    <row r="25" spans="1:3">
      <c r="A25" t="s" s="4">
        <v>141</v>
      </c>
      <c r="B25" t="n" s="5">
        <v>-178292</v>
      </c>
      <c r="C25" t="n" s="5">
        <v>-792997</v>
      </c>
    </row>
    <row r="26" spans="1:3">
      <c r="A26" t="s" s="4">
        <v>142</v>
      </c>
      <c r="B26" t="n" s="5">
        <v>2434839</v>
      </c>
      <c r="C26" t="n" s="5">
        <v>3436721</v>
      </c>
    </row>
    <row r="27" spans="1:3">
      <c r="A27" t="s" s="4">
        <v>52</v>
      </c>
      <c r="B27" t="n" s="5">
        <v>1058190</v>
      </c>
      <c r="C27" t="n" s="5">
        <v>-18365</v>
      </c>
    </row>
    <row r="28" spans="1:3">
      <c r="A28" t="s" s="4">
        <v>53</v>
      </c>
      <c r="B28" t="n" s="5">
        <v>-253500</v>
      </c>
      <c r="C28" t="n" s="5">
        <v>-122906</v>
      </c>
    </row>
    <row r="29" spans="1:3">
      <c r="A29" t="s" s="4">
        <v>143</v>
      </c>
      <c r="B29" t="n" s="5">
        <v>12863820</v>
      </c>
      <c r="C29" t="n" s="5">
        <v>5518235</v>
      </c>
    </row>
    <row r="30" spans="1:3">
      <c r="A30" t="s" s="3">
        <v>144</v>
      </c>
    </row>
    <row r="31" spans="1:3">
      <c r="A31" t="s" s="4">
        <v>145</v>
      </c>
      <c r="B31" t="n" s="5">
        <v>-8750037</v>
      </c>
      <c r="C31" t="n" s="5">
        <v>-1605000</v>
      </c>
    </row>
    <row r="32" spans="1:3">
      <c r="A32" t="s" s="4">
        <v>146</v>
      </c>
      <c r="B32" t="n" s="5">
        <v>980000</v>
      </c>
      <c r="C32" t="n" s="5">
        <v>1960000</v>
      </c>
    </row>
    <row r="33" spans="1:3">
      <c r="A33" t="s" s="4">
        <v>147</v>
      </c>
      <c r="B33" t="n" s="5">
        <v>-5230000</v>
      </c>
      <c r="C33" t="n" s="5">
        <v>-3136612</v>
      </c>
    </row>
    <row r="34" spans="1:3">
      <c r="A34" t="s" s="4">
        <v>148</v>
      </c>
      <c r="B34" t="n" s="5">
        <v>3231881</v>
      </c>
      <c r="C34" t="n" s="5">
        <v>2041194</v>
      </c>
    </row>
    <row r="35" spans="1:3">
      <c r="A35" t="s" s="4">
        <v>149</v>
      </c>
      <c r="B35" t="n" s="5">
        <v>-1741575</v>
      </c>
      <c r="C35" t="n" s="5">
        <v>-3995017</v>
      </c>
    </row>
    <row r="36" spans="1:3">
      <c r="A36" t="s" s="4">
        <v>150</v>
      </c>
      <c r="B36" t="n" s="5">
        <v>1998339</v>
      </c>
      <c r="C36" t="n" s="5">
        <v>250000</v>
      </c>
    </row>
    <row r="37" spans="1:3">
      <c r="A37" t="s" s="4">
        <v>151</v>
      </c>
      <c r="B37" t="n" s="5">
        <v>-74865</v>
      </c>
      <c r="C37" t="n" s="5">
        <v>-199987</v>
      </c>
    </row>
    <row r="38" spans="1:3">
      <c r="A38" t="s" s="4">
        <v>152</v>
      </c>
      <c r="B38" t="n" s="5">
        <v>-9586257</v>
      </c>
      <c r="C38" t="n" s="5">
        <v>-4685422</v>
      </c>
    </row>
    <row r="39" spans="1:3">
      <c r="A39" t="s" s="3">
        <v>153</v>
      </c>
    </row>
    <row r="40" spans="1:3">
      <c r="A40" t="s" s="4">
        <v>154</v>
      </c>
      <c r="B40" t="n" s="5">
        <v>400</v>
      </c>
      <c r="C40" t="n" s="5">
        <v>7850</v>
      </c>
    </row>
    <row r="41" spans="1:3">
      <c r="A41" t="s" s="4">
        <v>155</v>
      </c>
      <c r="B41" t="n" s="5">
        <v>400</v>
      </c>
      <c r="C41" t="n" s="5">
        <v>7850</v>
      </c>
    </row>
    <row r="42" spans="1:3">
      <c r="A42" t="s" s="4">
        <v>156</v>
      </c>
      <c r="B42" t="n" s="5">
        <v>3277963</v>
      </c>
      <c r="C42" t="n" s="5">
        <v>840663</v>
      </c>
    </row>
    <row r="43" spans="1:3">
      <c r="A43" t="s" s="4">
        <v>157</v>
      </c>
      <c r="B43" t="n" s="5">
        <v>5648278</v>
      </c>
      <c r="C43" t="n" s="5">
        <v>8104310</v>
      </c>
    </row>
    <row r="44" spans="1:3">
      <c r="A44" t="s" s="4">
        <v>158</v>
      </c>
      <c r="B44" t="n" s="5">
        <v>8926241</v>
      </c>
      <c r="C44" t="n" s="5">
        <v>8944973</v>
      </c>
    </row>
    <row r="45" spans="1:3">
      <c r="A45" t="s" s="3">
        <v>159</v>
      </c>
    </row>
    <row r="46" spans="1:3">
      <c r="A46" t="s" s="4">
        <v>160</v>
      </c>
      <c r="B46" t="n" s="7">
        <v>1380000</v>
      </c>
      <c r="C46" t="n" s="7">
        <v>16206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 (UN</vt:lpstr>
      <vt:lpstr>CONSOLIDATED BALANCE SHEETS (U3</vt:lpstr>
      <vt:lpstr>CONSOLIDATED STATEMENTS OF OPER</vt:lpstr>
      <vt:lpstr>CONSOLIDATED STATEMENTS OF COMP</vt:lpstr>
      <vt:lpstr>CONSOLIDATED STATEMENTS OF STOC</vt:lpstr>
      <vt:lpstr>CONSOLIDATED STATEMENTS OF CASH</vt:lpstr>
      <vt:lpstr>ORGANIZATION AND SUMMARY OF SIG</vt:lpstr>
      <vt:lpstr>RECENT ACCOUNTING PRONOUNCEMENT</vt:lpstr>
      <vt:lpstr>RELATED PARTY TRANSACTIONS</vt:lpstr>
      <vt:lpstr>INVESTMENTS</vt:lpstr>
      <vt:lpstr>FAIR VALUE OF FINANCIAL INSTRUM</vt:lpstr>
      <vt:lpstr>PROPERTY, EQUIPMENT, AND SOFTWA</vt:lpstr>
      <vt:lpstr>DEFERRED POLICY ACQUISITION COS</vt:lpstr>
      <vt:lpstr>UNPAID LOSSES AND LOSS ADJUSTME</vt:lpstr>
      <vt:lpstr>STOCKHOLDERS' EQUITY</vt:lpstr>
      <vt:lpstr>EARNINGS (LOSS) PER SHARE</vt:lpstr>
      <vt:lpstr>STOCK BASED COMPENSATION</vt:lpstr>
      <vt:lpstr>INCOME TAXES</vt:lpstr>
      <vt:lpstr>REINSURANCE</vt:lpstr>
      <vt:lpstr>CONCENTRATION OF CREDIT RISK</vt:lpstr>
      <vt:lpstr>COMMITMENTS AND CONTINGENCIES</vt:lpstr>
      <vt:lpstr>REGULATORY REQUIREMENTS AND RES</vt:lpstr>
      <vt:lpstr>ORGANIZATION AND SUMMARY OF S24</vt:lpstr>
      <vt:lpstr>ORGANIZATION AND SUMMARY OF S25</vt:lpstr>
      <vt:lpstr>INVESTMENTS (Tables)</vt:lpstr>
      <vt:lpstr>FAIR VALUE OF FINANCIAL INSTR27</vt:lpstr>
      <vt:lpstr>PROPERTY, EQUIPMENT, AND SOFT28</vt:lpstr>
      <vt:lpstr>DEFERRED POLICY ACQUISITION C29</vt:lpstr>
      <vt:lpstr>UNPAID LOSSES AND LOSS ADJUST30</vt:lpstr>
      <vt:lpstr>EARNINGS (LOSS) PER SHARE (Tabl</vt:lpstr>
      <vt:lpstr>STOCK BASED COMPENSATION (Table</vt:lpstr>
      <vt:lpstr>REINSURANCE (Tables)</vt:lpstr>
      <vt:lpstr>COMMITMENTS AND CONTINGENCIES (</vt:lpstr>
      <vt:lpstr>ORGANIZATION AND SUMMARY OF S35</vt:lpstr>
      <vt:lpstr>RELATED PARTY TRANSACTIONS (Det</vt:lpstr>
      <vt:lpstr>INVESTMENTS (Details)</vt:lpstr>
      <vt:lpstr>FAIR VALUE OF FINANCIAL INSTR38</vt:lpstr>
      <vt:lpstr>PROPERTY, EQUIPMENT, AND SOFT39</vt:lpstr>
      <vt:lpstr>DEFERRED POLICY ACQUISITION C40</vt:lpstr>
      <vt:lpstr>UNPAID LOSSES AND LOSS ADJUST41</vt:lpstr>
      <vt:lpstr>STOCKHOLDERS' EQUITY (Details)</vt:lpstr>
      <vt:lpstr>EARNINGS (LOSS) PER SHARE (Deta</vt:lpstr>
      <vt:lpstr>STOCK BASED COMPENSATION, Incen</vt:lpstr>
      <vt:lpstr>STOCK BASED COMPENSATION, Stock</vt:lpstr>
      <vt:lpstr>STOCK BASED COMPENSATION, Compe</vt:lpstr>
      <vt:lpstr>STOCK BASED COMPENSATION, Futur</vt:lpstr>
      <vt:lpstr>INCOME TAXES (Details)</vt:lpstr>
      <vt:lpstr>REINSURANCE, Reinsurance Agreem</vt:lpstr>
      <vt:lpstr>REINSURANCE, Effects of Reinsur</vt:lpstr>
      <vt:lpstr>REINSURANCE, Reinsurance Balanc</vt:lpstr>
      <vt:lpstr>COMMITMENTS AND CONTINGENCIES52</vt:lpstr>
      <vt:lpstr>REGULATORY REQUIREMENTS AND R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38:14Z</dcterms:created>
  <dcterms:modified xmlns:dcterms="http://purl.org/dc/terms/" xmlns:xsi="http://www.w3.org/2001/XMLSchema-instance" xsi:type="dcterms:W3CDTF">2015-11-12T15:38:14Z</dcterms:modified>
  <dc:title xmlns:dc="http://purl.org/dc/elements/1.1/">Untitled</dc:title>
  <dc:description xmlns:dc="http://purl.org/dc/elements/1.1/"/>
  <dc:subject xmlns:dc="http://purl.org/dc/elements/1.1/"/>
  <cp:keywords/>
  <cp:category/>
</cp:coreProperties>
</file>